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Other Financial Statement Infor"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Incentive Plans" sheetId="13" state="visible" r:id="rId13"/>
    <sheet xmlns:r="http://schemas.openxmlformats.org/officeDocument/2006/relationships" name="Income Tax"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ther Financial Statement Inf_2" sheetId="19" state="visible" r:id="rId19"/>
    <sheet xmlns:r="http://schemas.openxmlformats.org/officeDocument/2006/relationships" name="Equity Incentive Plans (Tables)" sheetId="20" state="visible" r:id="rId20"/>
    <sheet xmlns:r="http://schemas.openxmlformats.org/officeDocument/2006/relationships" name="Net Loss Per Share (Tables)" sheetId="21" state="visible" r:id="rId21"/>
    <sheet xmlns:r="http://schemas.openxmlformats.org/officeDocument/2006/relationships" name="Description of Business and B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cquisition  - Additional Infor" sheetId="25" state="visible" r:id="rId25"/>
    <sheet xmlns:r="http://schemas.openxmlformats.org/officeDocument/2006/relationships" name="Other Financial Statement Inf_3" sheetId="26" state="visible" r:id="rId26"/>
    <sheet xmlns:r="http://schemas.openxmlformats.org/officeDocument/2006/relationships" name="Other Financial Statement Inf_4" sheetId="27" state="visible" r:id="rId27"/>
    <sheet xmlns:r="http://schemas.openxmlformats.org/officeDocument/2006/relationships" name="Other Financial Statement Inf_5" sheetId="28" state="visible" r:id="rId28"/>
    <sheet xmlns:r="http://schemas.openxmlformats.org/officeDocument/2006/relationships" name="Other Financial Statement Inf_6" sheetId="29" state="visible" r:id="rId29"/>
    <sheet xmlns:r="http://schemas.openxmlformats.org/officeDocument/2006/relationships" name="Other Financial Statement Inf_7" sheetId="30" state="visible" r:id="rId30"/>
    <sheet xmlns:r="http://schemas.openxmlformats.org/officeDocument/2006/relationships" name="Other Financial Statement Inf_8" sheetId="31" state="visible" r:id="rId31"/>
    <sheet xmlns:r="http://schemas.openxmlformats.org/officeDocument/2006/relationships" name="Other Financial Statement Inf_9" sheetId="32" state="visible" r:id="rId32"/>
    <sheet xmlns:r="http://schemas.openxmlformats.org/officeDocument/2006/relationships" name="Debt - Additional information (" sheetId="33" state="visible" r:id="rId33"/>
    <sheet xmlns:r="http://schemas.openxmlformats.org/officeDocument/2006/relationships" name="Commitments and Contingencies -" sheetId="34" state="visible" r:id="rId34"/>
    <sheet xmlns:r="http://schemas.openxmlformats.org/officeDocument/2006/relationships" name="Equity Incentive Plans - Additi" sheetId="35" state="visible" r:id="rId35"/>
    <sheet xmlns:r="http://schemas.openxmlformats.org/officeDocument/2006/relationships" name="Equity Incentive Plans - Record" sheetId="36" state="visible" r:id="rId36"/>
    <sheet xmlns:r="http://schemas.openxmlformats.org/officeDocument/2006/relationships" name="Income Tax - Additional Informa" sheetId="37" state="visible" r:id="rId37"/>
    <sheet xmlns:r="http://schemas.openxmlformats.org/officeDocument/2006/relationships" name="Net Loss Per Share - Computatio" sheetId="38" state="visible" r:id="rId38"/>
    <sheet xmlns:r="http://schemas.openxmlformats.org/officeDocument/2006/relationships" name="Net Loss Per Share - Shares of "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558">
  <si>
    <t>Cover Page - shares</t>
  </si>
  <si>
    <t>9 Months Ended</t>
  </si>
  <si>
    <t>Sep. 30, 2019</t>
  </si>
  <si>
    <t>Oct. 31, 2019</t>
  </si>
  <si>
    <t>Entity Information [Line Items]</t>
  </si>
  <si>
    <t>Document Type</t>
  </si>
  <si>
    <t>10-Q</t>
  </si>
  <si>
    <t>Amendment Flag</t>
  </si>
  <si>
    <t>false</t>
  </si>
  <si>
    <t>Document Period End Date</t>
  </si>
  <si>
    <t>Sep. 30,
		2019</t>
  </si>
  <si>
    <t>Document Fiscal Year Focus</t>
  </si>
  <si>
    <t>2019</t>
  </si>
  <si>
    <t>Document Fiscal Period Focus</t>
  </si>
  <si>
    <t>Q3</t>
  </si>
  <si>
    <t>Current Fiscal Year End Date</t>
  </si>
  <si>
    <t>--12-31</t>
  </si>
  <si>
    <t>Entity Registrant Name</t>
  </si>
  <si>
    <t>10x Genomics, Inc.</t>
  </si>
  <si>
    <t>Entity Central Index Key</t>
  </si>
  <si>
    <t>0001770787</t>
  </si>
  <si>
    <t>Entity Address, State or Province</t>
  </si>
  <si>
    <t>CA</t>
  </si>
  <si>
    <t>Entity Incorporation, State or Country Code</t>
  </si>
  <si>
    <t>DE</t>
  </si>
  <si>
    <t>Title of 12(b) Security</t>
  </si>
  <si>
    <t>Class&amp;#160;A common stock</t>
  </si>
  <si>
    <t>Trading Symbol</t>
  </si>
  <si>
    <t>TXG</t>
  </si>
  <si>
    <t>Security Exchange Name</t>
  </si>
  <si>
    <t>NASDAQ</t>
  </si>
  <si>
    <t>Entity Current Reporting Status</t>
  </si>
  <si>
    <t>No</t>
  </si>
  <si>
    <t>Entity Interactive Data Current</t>
  </si>
  <si>
    <t>Yes</t>
  </si>
  <si>
    <t>Entity Filer Category</t>
  </si>
  <si>
    <t>Non-accelerated Filer</t>
  </si>
  <si>
    <t>Entity Small Business</t>
  </si>
  <si>
    <t>Entity Emerging Growth Company</t>
  </si>
  <si>
    <t>true</t>
  </si>
  <si>
    <t>Entity Ex Transition Period</t>
  </si>
  <si>
    <t>Entity Shell Company</t>
  </si>
  <si>
    <t>Common Class A [Member]</t>
  </si>
  <si>
    <t>Entity Common Stock, Shares Outstanding</t>
  </si>
  <si>
    <t>Common Class B [Member]</t>
  </si>
  <si>
    <t>Condensed Consolidated Balance Sheets - USD ($) $ in Thousands</t>
  </si>
  <si>
    <t>Dec. 31, 2018</t>
  </si>
  <si>
    <t>Current assets:</t>
  </si>
  <si>
    <t>Cash and cash equivalents</t>
  </si>
  <si>
    <t>Accounts receivable, net</t>
  </si>
  <si>
    <t>Inventory</t>
  </si>
  <si>
    <t>Prepaid expenses and other current assets</t>
  </si>
  <si>
    <t>Total current assets</t>
  </si>
  <si>
    <t>Property and equipment, net</t>
  </si>
  <si>
    <t>Restricted cash</t>
  </si>
  <si>
    <t>Other assets</t>
  </si>
  <si>
    <t>Total assets</t>
  </si>
  <si>
    <t>Current liabilities:</t>
  </si>
  <si>
    <t>Accounts payable</t>
  </si>
  <si>
    <t>Accrued compensation and related benefits</t>
  </si>
  <si>
    <t>Accrued expenses and other current liabilities</t>
  </si>
  <si>
    <t>Term loans, current portion</t>
  </si>
  <si>
    <t>Accrued legal expenses</t>
  </si>
  <si>
    <t>Deferred revenue, current</t>
  </si>
  <si>
    <t>Total current liabilities</t>
  </si>
  <si>
    <t>Term loans, noncurrent portion</t>
  </si>
  <si>
    <t>Accrued contingent liabilities</t>
  </si>
  <si>
    <t>Deferred revenue, noncurrent</t>
  </si>
  <si>
    <t>Deferred rent, noncurrent</t>
  </si>
  <si>
    <t>Other noncurrent liabilities</t>
  </si>
  <si>
    <t>Total liabilities</t>
  </si>
  <si>
    <t>Commitments and contingencies (Note 6)</t>
  </si>
  <si>
    <t xml:space="preserve"> </t>
  </si>
  <si>
    <t>Convertible preferred stock, $0.00001 par value, no shares authorized and no shares issued and outstanding as of September 30, 2019; 67,904,871 shares authorized and 67,704,278 shares issued and outstanding as of December 31, 2018; aggregate liquidation preference of $242,588 as of December 31, 2018</t>
  </si>
  <si>
    <t>Stockholders' equity (deficit):</t>
  </si>
  <si>
    <t>Preferred stock, $0.00001 par value; 100,000,000 shares authorized, no shares issued and outstanding as of September 30, 2019 and December 31, 2018</t>
  </si>
  <si>
    <t>Common stock, $0.00001 par value; 1,100,000,000 shares authorized as of September 30, 2019, 96,118,804 shares issued and outstanding as of September 30, 2019; 190,955,000 shares authorized as of December 31, 2018, 14,549,801 shares issued and outstanding as of December 31, 2018</t>
  </si>
  <si>
    <t>Additional paid-in capital</t>
  </si>
  <si>
    <t>Accumulated deficit</t>
  </si>
  <si>
    <t>Accumulated other comprehensive loss</t>
  </si>
  <si>
    <t>Total stockholders' equity (deficit)</t>
  </si>
  <si>
    <t>Total liabilities, convertible preferred stock and stockholders' equity (deficit)</t>
  </si>
  <si>
    <t>Condensed Consolidat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densed Consolidated Statements of Operations and Comprehensive Loss (Unaudited) - USD ($) $ in Thousands</t>
  </si>
  <si>
    <t>3 Months Ended</t>
  </si>
  <si>
    <t>Sep. 30, 2018</t>
  </si>
  <si>
    <t>Revenue</t>
  </si>
  <si>
    <t>Cost of revenue</t>
  </si>
  <si>
    <t>Gross profit</t>
  </si>
  <si>
    <t>Operating expenses:</t>
  </si>
  <si>
    <t>Research and development</t>
  </si>
  <si>
    <t>In-process research and development</t>
  </si>
  <si>
    <t>Selling, general and administrative</t>
  </si>
  <si>
    <t>Total operating expenses</t>
  </si>
  <si>
    <t>Loss from operations</t>
  </si>
  <si>
    <t>Other income (expense):</t>
  </si>
  <si>
    <t>Interest income</t>
  </si>
  <si>
    <t>Interest expense</t>
  </si>
  <si>
    <t>Other expenses, net</t>
  </si>
  <si>
    <t>Total other expense</t>
  </si>
  <si>
    <t>Loss before provision for income taxes</t>
  </si>
  <si>
    <t>Provision for income taxes</t>
  </si>
  <si>
    <t>Net loss</t>
  </si>
  <si>
    <t>Other comprehensive income (loss):</t>
  </si>
  <si>
    <t>Foreign currency translation adjustment</t>
  </si>
  <si>
    <t>Comprehensive loss</t>
  </si>
  <si>
    <t>Net loss per share attributable to common stockholders, basic and diluted</t>
  </si>
  <si>
    <t>Weighted-average shares of common stock used in computing net loss per share attributable to common stockholders, basic and diluted</t>
  </si>
  <si>
    <t>Condensed Consolidated Statements of Convertible Preferred Stock and Stockholders' Equity (Deficit) (Unaudited) - USD ($) $ in Thousands</t>
  </si>
  <si>
    <t>Total</t>
  </si>
  <si>
    <t>Common stock [Member]</t>
  </si>
  <si>
    <t>Additional paid-in capital [Member]</t>
  </si>
  <si>
    <t>Accumulated other comprehensive income (loss)</t>
  </si>
  <si>
    <t>Common class A [Member]</t>
  </si>
  <si>
    <t>Common class A [Member]Common stock [Member]</t>
  </si>
  <si>
    <t>Common class A [Member]Additional paid-in capital [Member]</t>
  </si>
  <si>
    <t>Common class B [Member]</t>
  </si>
  <si>
    <t>Common class B [Member]Common stock [Member]</t>
  </si>
  <si>
    <t>Common class B [Member]Additional paid-in capital [Member]</t>
  </si>
  <si>
    <t>Convertible preferred stock [Member]</t>
  </si>
  <si>
    <t>Series D convertible preferred stock [Member]</t>
  </si>
  <si>
    <t>Beginning balance at Dec. 31, 2017</t>
  </si>
  <si>
    <t>Beginning balance, shares at Dec. 31, 2017</t>
  </si>
  <si>
    <t>Beginning balance of temporary equity at Dec. 31, 2017</t>
  </si>
  <si>
    <t>Beginning balance of temporary equity, shares at Dec. 31, 2017</t>
  </si>
  <si>
    <t>Issuance of Class A common stock upon exercise of stock options, shares</t>
  </si>
  <si>
    <t>Issuance of Class A common stock upon exercise of stock options</t>
  </si>
  <si>
    <t>Issuance of warrants to purchase common stock</t>
  </si>
  <si>
    <t>Vesting of shares subject to repurchase, including early exercised options</t>
  </si>
  <si>
    <t>Stock-based compensation</t>
  </si>
  <si>
    <t>Other comprehensive income (loss)</t>
  </si>
  <si>
    <t>Ending balance of temporary equity at Mar. 31, 2018</t>
  </si>
  <si>
    <t>Ending balance of temporary equity, shares at Mar. 31, 2018</t>
  </si>
  <si>
    <t>Ending balance at Mar. 31, 2018</t>
  </si>
  <si>
    <t>Ending balance, shares at Mar. 31, 2018</t>
  </si>
  <si>
    <t>Ending balance of temporary equity at Sep. 30, 2018</t>
  </si>
  <si>
    <t>Ending balance of temporary equity, shares at Sep. 30, 2018</t>
  </si>
  <si>
    <t>Ending balance at Sep. 30, 2018</t>
  </si>
  <si>
    <t>Ending balance, shares at Sep. 30, 2018</t>
  </si>
  <si>
    <t>Beginning balance at Mar. 31, 2018</t>
  </si>
  <si>
    <t>Beginning balance, shares at Mar. 31, 2018</t>
  </si>
  <si>
    <t>Beginning balance of temporary equity at Mar. 31, 2018</t>
  </si>
  <si>
    <t>Beginning balance of temporary equity, shares at Mar. 31, 2018</t>
  </si>
  <si>
    <t>Issuance of Series D convertible preferred stock, net of issuance cost, shares</t>
  </si>
  <si>
    <t>Issuance of Series D convertible preferred stock, net of issuance cost</t>
  </si>
  <si>
    <t>Ending balance of temporary equity at Jun. 30, 2018</t>
  </si>
  <si>
    <t>Ending balance of temporary equity, shares at Jun. 30, 2018</t>
  </si>
  <si>
    <t>Ending balance at Jun. 30, 2018</t>
  </si>
  <si>
    <t>Ending balance, shares at Jun. 30, 2018</t>
  </si>
  <si>
    <t>Beginning balance at Dec. 31, 2018</t>
  </si>
  <si>
    <t>Beginning balance, shares at Dec. 31, 2018</t>
  </si>
  <si>
    <t>Beginning balance of temporary equity at Dec. 31, 2018</t>
  </si>
  <si>
    <t>Beginning balance of temporary equity, shares at Dec. 31, 2018</t>
  </si>
  <si>
    <t>Ending balance of temporary equity at Mar. 31, 2019</t>
  </si>
  <si>
    <t>Ending balance of temporary equity, shares at Mar. 31, 2019</t>
  </si>
  <si>
    <t>Ending balance at Mar. 31, 2019</t>
  </si>
  <si>
    <t>Ending balance, shares at Mar. 31, 2019</t>
  </si>
  <si>
    <t>Ending balance of temporary equity at Sep. 30, 2019</t>
  </si>
  <si>
    <t>Ending balance of temporary equity, shares at Sep. 30, 2019</t>
  </si>
  <si>
    <t>Ending balance at Sep. 30, 2019</t>
  </si>
  <si>
    <t>Ending balance, shares at Sep. 30, 2019</t>
  </si>
  <si>
    <t>Beginning balance at Mar. 31, 2019</t>
  </si>
  <si>
    <t>Beginning balance, shares at Mar. 31, 2019</t>
  </si>
  <si>
    <t>Beginning balance of temporary equity at Mar. 31, 2019</t>
  </si>
  <si>
    <t>Beginning balance of temporary equity, shares at Mar. 31, 2019</t>
  </si>
  <si>
    <t>Ending balance of temporary equity at Jun. 30, 2019</t>
  </si>
  <si>
    <t>Ending balance of temporary equity, shares at Jun. 30, 2019</t>
  </si>
  <si>
    <t>Ending balance at Jun. 30, 2019</t>
  </si>
  <si>
    <t>Ending balance, shares at Jun. 30, 2019</t>
  </si>
  <si>
    <t>Conversion of convertible preferred stock into Class B common stock, shares</t>
  </si>
  <si>
    <t>Conversion of convertible preferred stock into Class B common stock</t>
  </si>
  <si>
    <t>Issuance of Class A common stock upon initial public offering, net of issuance costs, shares</t>
  </si>
  <si>
    <t>Issuance of Class A common stock upon initial public offering, net of issuance costs</t>
  </si>
  <si>
    <t>Cashless exercise of Class A common stock warrants, shares</t>
  </si>
  <si>
    <t>Condensed Consolidated Statements of Cash Flows (Unaudited) - USD ($) $ in Thousands</t>
  </si>
  <si>
    <t>Operating activities:</t>
  </si>
  <si>
    <t>Adjustments to reconcile net loss to net cash provided by (used in) operating activities:</t>
  </si>
  <si>
    <t>Depreciation and amortization</t>
  </si>
  <si>
    <t>Loss on disposal of property and equipment</t>
  </si>
  <si>
    <t>Accretion of discount on term loan</t>
  </si>
  <si>
    <t>Changes in operating assets and liabilities:</t>
  </si>
  <si>
    <t>Accounts receivable</t>
  </si>
  <si>
    <t>Accrued compensation and other related benefits</t>
  </si>
  <si>
    <t>Deferred revenue</t>
  </si>
  <si>
    <t>Net cash provided by (used in) operating activities</t>
  </si>
  <si>
    <t>Investing activities:</t>
  </si>
  <si>
    <t>Purchases of property and equipment</t>
  </si>
  <si>
    <t>Net cash used in investing activities</t>
  </si>
  <si>
    <t>Financing activities:</t>
  </si>
  <si>
    <t>Proceeds from term loans</t>
  </si>
  <si>
    <t>Payments on term loans</t>
  </si>
  <si>
    <t>Proceeds from borrowings under revolver</t>
  </si>
  <si>
    <t>Payments on borrowings under revolver</t>
  </si>
  <si>
    <t>Payments on capital lease obligations</t>
  </si>
  <si>
    <t>Proceeds from issuance of common stock upon initial public offering, net of issuance costs</t>
  </si>
  <si>
    <t>Proceeds from issuance of preferred stock, net of issuance costs</t>
  </si>
  <si>
    <t>Proceeds from issuance of common stock upon exercise of stock options</t>
  </si>
  <si>
    <t>Net cash provided by financing activities</t>
  </si>
  <si>
    <t>Effect of exchange rates on changes i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taxes</t>
  </si>
  <si>
    <t>Noncash investing and financing activities</t>
  </si>
  <si>
    <t>Purchases of property and equipment included in accounts payable and accrued expenses and other current liabilities</t>
  </si>
  <si>
    <t>Conversion of convertible preferred stock into common stock upon initial public offering</t>
  </si>
  <si>
    <t>Deferred offering costs in accounts payable and accrued expenses and other current liabilities</t>
  </si>
  <si>
    <t>Description of Business and Basis of Presentation</t>
  </si>
  <si>
    <t>Organization, Consolidation and Presentation of Financial Statements [Abstract]</t>
  </si>
  <si>
    <t>1. Description of Business and Basis of Presentation Organization and Description of Business 10x Genomics, Inc. (the “Company”) was incorporated in the state of Delaware on July 2, 2012. The Company’s integrated solutions include the Company’s Chromium instruments, which are referred to as “instruments”, its enzymes, reagents, microfluidic chips and other consumable products, which are referred to as “consumables”, and software for analyzing biological systems. These solutions guide customers through the workflow from sample preparation to next-generation sequencing to subsequent analysis and visualization. Each of the Company’s solutions is designed to interrogate a major class of biological information that is impactful to researchers. The Company began commercial and manufacturing operations and selling its instruments and consumables in 2015. The Company’s headquarters is located in Pleasanton, California and has wholly-owned subsidiaries in Sweden, Netherlands, Singapore, Germany and China. Initial Public Offering The Company’s registration statement on Form S-1 Immediately prior to the completion of the IPO, 67,704,278 shares of convertible preferred stock then outstanding converted into an equivalent number of shares of Class B common stock, 8,050,000 shares of Historical Class A common stock converted into an equivalent number of shares of Class B common stock, and 8,095,382 shares of Historical Class B common stock converted into an equivalent number of shares of Class A common stock. The Company has reflected the renaming of Historical Class A common stock and Historical Class B common stock to Class B common stock and Class A common stock, respectively, throughout the document and all instances of Class A common stock and Class B common stock reflect this change. Immediately prior to the completion of the IPO, the Company filed its Amended and Restated Certificate of Incorporation, which authorizes a total of 1,000,000,000 shares of Class A common stock, 100,000,000 shares of Class B common stock and 100,000,000 shares of preferred stock. During the third quarter of 2019, 484,484 shares of Class B common stock were converted to Class A common stock. As of September 30, 2019, Class A common stock and Class B common stock issued and outstanding was 20,849,374 and 75,269,430, respectively. Each share of Class A common stock is entitled to one vote per share. Each share of Class B common stock is entitled to ten votes per share and is convertible at any time into one share of Class A common stock. Basis of Presentation The accompanying condensed consolidated financial statements are unaudited and have been prepared in accordance with U.S. generally accepted accounting principles (“GAAP”). The condensed consolidated balance sheets at December 31, 2018 have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balances and transactions have been eliminated in consolidation. The accompanying unaudited condensed consolidated financial statements and notes should be read in conjunction with the audited consolidated financial statements and related notes for the year ended December 31, 2018 included in the final prospectus for the IPO filed with the SEC on September 12, 2019. Liquidity While the Company has generated positive cash flows from operations of $27.9 million for the nine months ended September 30, 2019, the Company has incurred significant losses and has historically had negative cash flows from operations. As of September 30, 2019, the Company had cash and cash equivalents of $427.4 million and an accumulated deficit of $255.2 million. Management expects to continue to incur significant expenses for the foreseeable future and to incur operating losses in the near term while the Company makes investments to support its anticipated growth. The Company believes that its cash and cash equivalents balance as of September 30, 2019, which includes the proceeds from the IPO, and borrowing capacity under existing credit agreements provide sufficient capital resources to continue its operations for at least 12 months from the issuance date of the accompanying condensed consolidated financial statements.</t>
  </si>
  <si>
    <t>Summary of Significant Accounting Policies</t>
  </si>
  <si>
    <t>Accounting Policies [Abstract]</t>
  </si>
  <si>
    <t>2. Summary of Significant Accounting Policies Use of Estimates The preparation of financial statements in conformity with GAAP requires management to make judgments, estimates and assumptions that affect the reported amounts of assets and liabilities at the date of the financial statements, disclosure of contingent assets and liabilities, and the reported amounts of revenue and expense. These judgments, estimates and assumptions are used for, but not limited to, revenue recognition, inventory valuation and write-downs, loss contingencies, accounting for assets acquisitions and the fair value of common stock and stock option awards. The Company bases its estimates on various factors and information, which may include, but are not limited to, history and prior experience, the Company’s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ctual results may differ from those estimates, and the differences may be material.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Cash Equivalents and Restricted Cash The Company considers all highly liquid investments with an original maturity of three months or less from the date of purchase to be cash equivalents. Cash equivalents consist primarily of amounts invested in money market funds and are stated at fair value. The following table provides a reconciliation of cash, cash equivalents and restricted cash reported on the condensed consolidated balance sheets that sum to the total of the same amounts shown in the condensed consolidated statements of cash flows (in thousands): September 30, December 31, Cash and cash equivalents $ 427,436 $ 65,080 Restricted cash 50,053 5,008 Total cash, cash equivalents and restricted cash $ 477,489 $ 70,088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Money market funds are highly liquid investments and are actively traded. The pricing information for the Company’s money market funds are readily available and can be independently validated as of the measurement date. This approach results in the classification of these securities as Level 1 of the fair value hierarchy. There were no transfers between Levels 1, 2 or 3 for any of the periods presented. As of September 30, 2019 and December 31, 2018, the Company held $406.9 million and $44.5 million in money market funds, respectively, with no unrealized gains or losses. The Company has issued common stock warrants for which fair value is determined using Level 3 inputs. See Note 5 for more on the common stock warrants. Accounts Receivable, Net Accounts receivable consist of amounts due from customers for the sales of products and services. The Company reviews its accounts receivable and provides allowances of specific amounts if collectability is no longer reasonably assured based on historical experience and specific customer collection issues. The allowance for doubtful accounts was $0.1 million and $0.3 million as of September 30, 2019 and December 31, 2018, respectively. Business Concentrations The Company’s instruments are mostly assembled and tested by a single contract manufacturer in the United States. The Company’s agreement with the contract manufacturer expires in 2020 and may be terminated by either party for any reason by providing the other party with at least 30 days written notice. The Company’s agreement with the contract manufacturer contains purchase commitments. In addition, the Company is reliant on several suppliers for key components for its reagent kits. A significant disruption in the operations of the contract manufacturer or suppliers may impact the production of the Company’s products for a substantial period of time, which could have a material adverse effect on its business, financial condition and results of operations. Concentrations Financial instruments that potentially subject the Company to credit risk consist of cash equivalents and accounts receivable. The Company’s cash and cash equivalents are primarily held with a large financial institution in the United States and deposits exceed the Federal Deposit Insurance Corporation’s insurance limit. The Company’s debt is with this same financial institution. The Company performs periodic evaluations of the risks associated with its investments and the relative credit standing of this financial institution. The Company performs ongoing credit evaluations of its customers’ financial condition. The Company does not require collateral from its customers but may require upfront payments from certain customers. The Company has not experienced significant credit losses to date. For the three and nine months ended September 30, 2018 and 2019, no single customer represented more than 10% of revenue. As of September 30, 2019 and December 31, 2018, no single customer represented more than 10% of the Company’s outstanding accounts receivable. Substantially all the Company’s long-lived assets are located in the United States. Inventory Inventory is recorded at the lower of cost, determined on a first-in, first-out basis, Property and Equipment, Net Property and equipment, net is stated at cost, net of accumulated depreciation. Depreciation is computed using the straight-line method based on the estimated useful lives of the assets. Assets held under capital leases are recorded at the lower of the net present value of the minimum lease payments or the fair value of the leased assets at the inception of the lease. Amortization expense is computed using the straight-line method over the shorter of the estimated useful lives of the leased assets or the period of the related lease. Amortization of assets under capital leases is included in depreciation expense. Impairment of Long-Lived Assets The Company evaluates long-lived assets, such as property and equipment and intangible assets, for impairment whenever events or changes in circumstances indicate that the carrying value of an asset may not be recoverable. If indicators of impairment exist and the undiscounted future cash flows that the assets are expected to generate are less than the carrying value of the assets, the Company reduces the carrying amount of the assets to their estimated fair values based on a discounted cash flow approach or, when available and appropriate, to comparable market values. There were no impairment losses recorded for the three and nine month periods ended September 30, 2019 and 2018. Product Warranties The Company generally provides a one-year warranty Deferred Revenue Deferred revenue consists of payments received in advance of revenue recognition primarily related to instrument service agreements, also referred to as extended warranties. Revenue under these agreements is recognized over the related service period. Deferred revenue that will be recognized during the 12 months following the balance sheet date is recorded as current portion of deferred revenue and the remaining portion is recorded as long term. Accrued Contingent Liabilities Accrued contingent liabilities represents the Company’s estimates of possible losses on pending litigations, including related accrued royalties that are both probable and reasonably estimable. See Note 6. Revenue Recognition Commencing on January 1, 2019, the Company recognized revenues in accordance with Accounting Standards Codification ( “ ASC ” ) Topic 606 – Revenue from Contracts with Customers. The Company generates revenue from sales of products and services. The Company’s products consist of instruments and consumables. The Company also sells instrument service agreements which relate to extended warranties.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Revenue from product sales is recognized when control of the product is transferred, which is generally upon shipment to the customer. In instances where right of payment or transfer of title is contingent upon the customer’s acceptance of the product, revenue is deferred until all acceptance criteria have been met. Instrument service agreements, which relate to extended warranties, are typically entered into for one-year one-yea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Contract Costs Sales commissions earned by the Company’s sales force are considered incremental and recoverable costs of obtaining a contract with a customer. Sale commissions related to the sale of extended warranties are deferred and amortized on a straight-line basis over the service term, which is typically greater than 1 year from the contract date. Amortization of deferred commissions is included in sales and marketing expenses in the accompanying condensed consolidated statements of operations and comprehensive loss. Cost of Revenue Costs of revenue primarily consist of manufacturing costs incurred in the production process, including personnel and related costs, component materials, labor and overhead, packaging and delivery costs and allocated costs including facilities and information technology. In addition, costs of product revenue includes royalty costs for licensed technologies included in the Company’s products, warranty costs and provisions for slow-moving and obsolete inventory. In addition, cost of revenue includes estimated accrued royalties related to the Bio-Rad Shipping and Handling Costs Shipping and handling charged to customers are recorded as revenue. Shipping and handling costs are included in the Company’s cost of revenue. Research and Development Research and development costs are expensed in the period incurred. Research and development expense consists of personnel and related costs, independent contractor costs, laboratory supplies, equipment maintenance, prototype and materials expenses, amortization of developed technology and intangibles and allocated costs including facilities and information technology. See Note 3 for discussion of in-process research Stock-Based Compensation The Company estimates the fair value of share-based payment awards granted to employees and directors on the grant date using the Black-Scholes option-pricing model. The fair value of share-based payment awards is recognized as compensation expense on a straight-line basis over the requisite service period in which the awards are expected to vest and forfeitures are recognized as they occur. Share-based payment awards that include a service condition and a performance condition are considered expected to vest when the performance condition is probable of being met.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For all stock options granted, the Company calculated the expected term using the simplified method for “plain vanilla” stock option awards. The Company has limited publicly available stock information and therefore, the Company has used the historical volatility of the stock price of similar publicly traded peer companies. The risk-free interest rate is based on the yield available on U.S. Treasury zero-coupon issues Stock-based compensation expense for nonemployee stock options is measured based on fair market value using the Black-Scholes option pricing model and is recorded as the options vest. Prior to January 1, 2019, nonemployee stock options subject to vesting were revalued periodically over the requisite service period, which was generally the same as the vesting term of the award. From January 1, 2019, the grant date fair market value of nonemployee stock options is recognized in the consolidated statements of operations on a straight-line basis over the requisite service period and forfeitures are recognized as they occur. Foreign Currency For foreign subsidiaries where the functional currency is the local currency, assets and liabilities are translated to the U.S. dollar using month-end exchange For foreign subsidiaries where the functional currency is the U.S. dollar, monetary assets and liabilities are remeasured using exchange rates in effect at the balance sheet dates and non-monetary assets Income Taxes The Company uses the asset and liability method of accounting for income taxes, in which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Net Loss Per Share Net loss per share of common stock is computed using the two-class method The Company’s participating securities included the Company’s convertible preferred stock, as the holders a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Basic net loss per share is computed by dividing net loss attributable to common stockholders by the weighted-average number of shares of common stock outstanding during the period, adjusted for outstanding shares that are subject to repurchase. For the calculation of diluted net loss per share, basic net loss per share attributable to common stockholders is adjusted by the effect of dilutive securities, including convertible preferred stock, awards under the Company’s equity compensation plan and common stock warrants. Diluted net loss per share attributable to common stockholders is computed by dividing net loss attributable to common stockholders by the weighted-average number of shares of common stock outstanding. For periods in which the Company reports net losses, diluted net loss per share attributable to common stockholders is the same as basic net loss per share attributable to common stockholders because potentially dilutive shares of common stock are not assumed to have been issued if their effect is anti-dilutive. Acquisitions of Asset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an asset acquisition under Accounting Standards Codification (“ASC”), Business Combinations Topic 805, Subtopic 50 the non-monetary identifiable In-proces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Recently Adopted Accounting Pronouncements In May 2014, the FASB issued ASU No. 2014-09, Revenue from Contracts with Customers (Topic 606) In June 2018, the FASB issued ASU 2018-07, Compensation-Stock Compensation (Topic 718): Improvements to Nonemployee Share-Based Payment Accounting Compensation—Stock Compensation Recently Issued Accounting Pronouncements In February 2016, the FASB issued ASU No. 2016-02, Leases (Topic 842) right-of-use In October 2016, the FASB issued ASU No. 2016-16, Income Taxes (Topic 740): Intra-Entity Transfers of Assets Other Than Inventory In August 2018, the FASB issued ASU 2018-15, Intangibles – Goodwill and Other – Internal Use Software (Subtopic 350-40) internal-use 350-40,</t>
  </si>
  <si>
    <t>Acquisition</t>
  </si>
  <si>
    <t>Intangible Assets, Net (Excluding Goodwill) [Abstract]</t>
  </si>
  <si>
    <t>3. Acquisition In March 2018, the Company acquired all of the outstanding shares of Epinomics, Inc. for $22.2 million inclusive of acquisition costs of $0.3 million. Of this amount, $6.2 million was due upon close of the acquisition and $16.0 million was due upon the amendment and assignment of a license agreement with the Board of Trustees of the Leland Stanford Junior University which occurred in August 2018. The technology licenses acquired in this transaction will enable the Company to develop products for epigenetics research. The transaction was accounted for as an asset acquisition. As the technology licenses acquired did not have alternative future use, the Company recognized charges of $16.0 million and $22.2 million during the three and nine months ended September 30, 2018, respectively, related to this transaction which are included as a component of in-process</t>
  </si>
  <si>
    <t>Other Financial Statement Information</t>
  </si>
  <si>
    <t xml:space="preserve">4. Other Financial Statement Information Inventory Inventory was comprised of the following as of the dates indicated (in thousands): September 30, December 31, Purchased materials $ 4,365 $ 3,052 Work in progress 4,525 2,553 Finished goods 4,415 2,965 Inventory $ 13,305 $ 8,570 Accrued Compensation and Related Benefits Accrued compensation and related benefits were comprised of the following as of the dates indicated (in thousands): September 30, December 31, Accrued bonus $ 4,517 $ 3,545 Accrued commissions 1,757 2,299 Other 1,576 1,203 Accrued compensation and related benefits $ 7,850 $ 7,047 Accrued Expenses and Other Current Liabilities Accrued expenses and other current liabilities were comprised of the following as of the dates indicated (in thousands): September 30, December 31, Accrued royalties for licensed technologies $ 1,814 $ 1,571 Accrued property and equipment 5,367 990 Accrued consulting 763 741 Product warranties 409 804 Customer deposits 792 381 Taxes payable 740 738 Other 4,382 2,947 Accrued expenses and other current liabilities $ 14,267 $ 8,172 Product Warranties Changes in the reserve for product warranties were as follows for the periods indicated (in thousands): September 30, December 31, Beginning of period $ 804 $ 174 Additions charged to cost of revenue 408 1,685 Repairs and replacements (803 ) (1,055 ) End of period $ 409 $ 804 Revenue and Deferred Revenue As of September 30, 2019, the aggregate amount of the transaction price allocated to remaining performance obligations was $4.3 million, of which approximately 72% is expected to be recognized to revenue in the next 12 months, with the remainder thereafter. These contract liabilities of $4.3 million consisted of deferred revenue related to extended warranty service agreements, and as of September 30, 2019, the short-term portion was $3.1 million. Revenue recorded during the three months and nine months ended September 30, 2019 included $0.6 million and $1.9 million, respectively, of previously deferred revenue that was included in contract liabilities as of the adoption date of January 1, 2019. Contract assets as of the adoption date of January 1, 2019 and September 30, 2019 were not material. The following table represents revenue by source for the periods indicated (in thousands): Three Months Ended September 30, Nine Months Ended September 30, 2019 2018 2019 2018 Instruments $ 10,377 $ 9,193 $ 25,527 $ 25,057 Consumables 49,745 26,810 142,134 69,292 Services 1,085 604 2,943 1,410 Total revenue $ 61,207 $ 36,607 $ 170,604 $ 95,759 The following table presents revenue by geography based on the location of the customer for the periods indicated (in thousands): Three Months Ended September 30, Nine Months Ended September 30, 2019 2018 2019 2018 North America $ 35,838 $ 21,391 $ 97,293 $ 56,932 Europe, Middle East and Africa 12,136 8,228 36,634 21,953 China 7,046 4,248 22,453 9,710 Asia Pacific 6,187 2,740 14,224 7,164 Total revenue $ 61,207 $ 36,607 $ 170,604 $ 95,759 Revenue for the United States, which is included in North America in the table above, was 57% and 56% of consolidated revenue for the three months ended September 30, 2019 and 2018, respectively, and 55% and 56% of consolidated revenue for the nine months ended September 30, 2019 and 2018, respectively. </t>
  </si>
  <si>
    <t>Debt</t>
  </si>
  <si>
    <t>Debt Disclosure [Abstract]</t>
  </si>
  <si>
    <t>5. Debt In September 2016, the Company entered into a loan and security agreement which includes a term loan and revolving line of credit facility, and initially borrowed $10.6 million as a term loan, known as Tranche A. In February 2018, the loan and security agreement was amended and restated. Under the terms of the amended and restated loan and security agreement, amounts available under Tranche A were increased to $30.0 million (the “Amended Tranche A”). As of the date of modification, the balance outstanding under Tranche A was $10.5 million. After giving consideration to the end of term payment, the Company borrowed an additional $19.5 million under the Amended Tranche A. Under the amended agreement, the Company had the option to borrow an additional $20.0 million as a term loan, known as the Amended Tranche B, beginning October 1, 2018 through June 30, 2019, or the date of an event of default if earlier, and the revolving line of credit facility was increased from $5.0 million to up to $25.0 million. Monthly payments of interest were due under the Amended Tranche A term loan through June 30, 2019, with monthly installments of principal and interest due for 42 months thereafter. If the Amended Tranche B was borrowed, monthly installments of principal and interest were to be reduced to 36 months. In June 2019, the Company’s loan and security agreement was amended to extend the Company’s option to borrow the Amended Tranche B through December 31, 2019. Additionally, the interest-only period was extended to December 31, 2019, with monthly installments of principal and interest due for 36 months thereafter. The term loan accrues interest at the greater of the floating per annum rate equal to the greater of The Wall Street Journal prime rate plus 2.0% or 6.25%. Additionally, an end of term payment is due to the lender in the amount of $1.8 million upon maturity, prepayment or acceleration of the term loan, as amended. The end of term payment is being accreted as additional interest expense over the term of the debt using the effective interest method. In connection with the amendment, the Company paid a one-time The term loan can be repaid prior to the maturity date, however, a prepayment fee of 3.0% of the outstanding principal balance will be due in addition to all outstanding principal and interest, if the prepayment is made before the first anniversary date of the loan closing date. This prepayment fee decreases to 2.0% if the prepayment is made on or after the first anniversary of the loan closing date but before the second anniversary of the loan closing date and the fee decreases to 1.0% of the outstanding principal amount if paid after the second anniversary and prior to the maturity date. The loan and security agreement provides the Company with a revolving line of credit of up to $25.0 million through December 2022. The amount available on the revolving line of credit is based on 80% of eligible receivables and is subject to a borrowing base calculation. Principal amounts outstanding under the revolving line of credit accrue interest at the greater of a floating per annum rate equal to the greater of The Wall Street Journal prime rate plus 0.25% or 4.5% and are repayable monthly. Upon termination of the agreement for any reason prior to the revolving credit facility’s maturity date, a termination fee of $250,000 will be due in addition to all outstanding principal and interest. Additionally, the revolving line of credit has a nonrefundable annual commitment fee of $62,500 payable on each anniversary date. In August 2019, the Company borrowed $11.0 million under the revolving line of credit. As of September 30, 2019, the entire $11.0 million was repaid. In connection with the amendment of the loan and security agreement, the Company issued the lender a warrant to purchase 125,000 Class A common shares with an exercise price per share of $1.62. The warrants had an estimated fair value of $150,000 which has been recorded as a debt discount. The Company had previously issued warrants to purchase an aggregate of 141,099 additional Class A common shares in connection with the loan. Thus, following the amendment of the loan and security agreement, the Company had issued warrants to purchase an aggregate of 266,099 Class A common shares. In September 2019, all then-outstanding warrants were net exercised which resulted in the issuance of an aggregate of 261,024 shares of common stock. If the Company borrows under the Amended Tranche B term loan, the Company is obligated to issue the lender a warrant to purchase an additional 133,000 Class A common shares with an exercise price per share of $1.62. Amounts borrowed under the loan and security agreement are collateralized by all of the Company’s assets, except for intellectual property, but including the proceeds from the sale of any of the Company’s intellectual property. In addition, the Company has provided a negative pledge regarding its intellectual property and cannot encumber it without the lender’s consent. The loan and security agreement contains various covenants for reporting, protecting and obtaining adequate insurance coverage for assets collateralized and for coverage of business operations, and complying with requirements, including the payment of all necessary taxes and fees for all federal, state and local government entities. Immediately upon the occurrence and during the continuance of an event of default, including the noncompliance with the above covenants, the lender may increase the interest rate per annum by 5.0% above the rate that is otherwise applicable; stop future loan advances; require the Company to deposit 105% of any undrawn letters of credit, or 110% if the letter of credit is denominated in a foreign currency; and take control over all assets collateralizing the loan and take necessary means to protect the collateral. The loan and security agreement contains a material adverse change clause, including terms for subjective acceleration. As of September 30, 2019 and as of the date these financial statements were available to be issued, the Company was in compliance with all loan covenants.</t>
  </si>
  <si>
    <t>Commitments and Contingencies</t>
  </si>
  <si>
    <t>Commitments and Contingencies Disclosure [Abstract]</t>
  </si>
  <si>
    <t>6. Commitments and Contingencies Litigation The Company is currently a defendant in the lawsuits and proceedings described below. Other than with respect to the 2015 Delaware Action, losses are not probable or estimable for the described below. The 2015 Delaware Action In February 2015, Raindance Technologies, Inc. (“Raindance”) and the University of Chicago filed suit against the Company in the U.S. District Court for the District of Delaware, alleging that substantially all of the Company’s products that use the Company’s GEM microfluidic chips infringe certain patents. In May 2017, Bio-Rad (“Bio-Rad”) Bio-Rad Bio-Rad pre- In response to the jury award, the Company established an accrual of $30.6 million as of December 31, 2018, which was recorded as an operating expense on the consolidated statement of operations for the year ended December 31, 2018. Additionally, beginning in the fourth quarter of 2018, the Company also began recording an accrual for estimated royalties to Bio-Rad In July 2019, the Court awarded supplemental damages for the period from June 30, 2018 through the end of the trial in November 2018 and established the interest rates for pre- Bio-Rad pre-and Bio-Rad’s In July 2019, the Court also granted Bio-Rad Bio-Rad In August 2019, the Court ordered that the Company may post a bond in the amount of $52 million in lieu of payment of the final judgment. On September 13, 2019, the Company posted a $52 million bond (the “Bond”) in lieu of payment of the judgment pending the Company’s ongoing appeal. In connection with the Bond, the Company deposited $45 million as collateral in a segregated cash account, where it will be held until the conclusion of the appeal. The ITC 1068 Action On July 31, 2017, Bio-Rad 60-day The Northern District of California Action On July 31, 2017, Bio-Rad The Germany Action On July 31, 2017, Bio-Rad Bio-Rad On February 13, 2018, Bio-Rad Bio-Rad The 2018 Delaware Action On October 25, 2018, Bio-Rad On October 25, 2019, the Company filed inter partes Bio-Rad The 2019 Delaware Action On September 11, 2019, Bio-Rad 5 Bio-Rad The Becton, Dickinson Action On November 15, 2018, Becton, Dickinson and Company (“BD”) and Cellular Research, Inc. filed suit against the Company in the U.S. District Court for the District of Delaware, alleging that the Company infringed certain patents. In September 2019, the Company filed counterclaims alleging that BD and Cellular Research, Inc. (together, the “BD Entities”) infringed a number of the Company’s patents. This case was dismissed with prejudice on October 21, 2019 following the entrance by the parties into a settlement and patent cross license agreement. The Company considers this matter closed. See Note 10.</t>
  </si>
  <si>
    <t>Equity Incentive Plans</t>
  </si>
  <si>
    <t>Share-based Payment Arrangement [Abstract]</t>
  </si>
  <si>
    <t xml:space="preserve">7. Equity Incentive Plans 2012 Stock Plan In October 2012, the Company adopted the 10x Genomics, Inc. 2012 Stock Plan (the “2012 Stock Plan”) which has been amended in subsequent years for increases in authorized shares, among other changes. The 2012 Stock Plan allowed for the issuance of incentive stock options (“ISOs”), non-statutory Upon the adoption of the 2019 Omnibus Incentive Plan in September 2019, any awards outstanding under the 2012 Stock Plan will continue to be governed by their existing terms but no further awards may be granted under the 2012 Stock Plan. 2019 Omnibus Incentive Plan In July 2019, in connection with the IPO, the Company’s board of directors adopted the 10x Genomics, Inc. 2019 Omnibus Incentive Plan (the “Omnibus Incentive Plan”), which was subsequently approved by the Company’s stockholders. The Omnibus Incentive Plan went into effect on September 11, 2019. The Omnibus Incentive Plan allows for the issuance of ISOs, NSOs or restricted shares. ISOs may be granted only to the Company’s employees (including officers and directors who are also considered employees). NSOs and restricted shares may be granted to the Company’s employees and service providers. As of September 30, 2019, the number of shares of Class A common stock issuable upon the exercise of stock options granted under the Omnibus Incentive Plan is 339,240. The Omnibus Incentive Plan provides that the total number of shares of the Company’s Class A common stock that may be issued under the Omnibus Incentive Plan is 11,000,000 (such share limit as increased from time to time, the “Absolute Share Limit”). However, the Absolute Share Limit shall be increased on the first day of each calendar year commencing on January 1, 2021 and ending on January 1, 2029 in an amount equal to the lesser of (i) 5% of the total number of shares of common stock outstanding on the last day of the immediately preceding fiscal year and (ii) such number of shares of the Company’s Class A common stock as determined by the Company’s board of directors. However, if on January 1 of a calendar year, the Company’s board of directors has not either confirmed the 5% increase described in clause (i) or approved a lesser number of shares of the Company’s Class A common stock for such calendar year, then the Company’s board of directors will be deemed to have waived the automatic increase, and no such increase will occur for such calendar year. Of the Absolute Share Limit, no more than 11,000,000 shares of Class A common stock may be issued in the aggregate pursuant to the exercise of incentive stock options granted under the Omnibus Incentive Plan. Options under the Omnibus Incentive Plan have a contractual term of 10 years. The exercise price of an ISO and NSO shall not be less than 100% of the fair market value of the shares on the date of grant. 2019 Employee Stock Purchase Plan In July 2019, the Company’s board of directors adopted the 10x Genomics, Inc. 2019 Employee Stock Purchase Plan (the “ESPP”), which was subsequently approved by the Company’s stockholders. The ESPP went into effect on September 11, 2019. Subject to any limitations contained therein, the ESPP allows eligible employees to contribute, through payroll deductions, up to 15% of their eligible compensation to purchase the Company’s Class A common stock at a discounted price per share. The ESPP generally provides for consecutive, overlapping 6-month A total of 2,000,000 shares of Class A common stock were reserved for issuance under the ESPP. As of September 30, 2019, no shares of Class A common stock have been purchased under the ESPP. The ESPP provides that the maximum number of shares of the Company’s Class A common stock made available for sale thereunder will be 2,000,000, which number will be automatically increased on the first day of each calendar year commencing on January 1, 2021 and ending on January 1, 2029 in an amount equal to the lesser of (i) 1% of the total number of shares of common stock outstanding on the last day of the immediately preceding fiscal year and (ii) such number of shares of the Company’s Class A common stock as determined by the Company’s board of directors. However, if on January 1 of a calendar year the Company’s board of directors has not either confirmed the 1% described in clause (i) or approved a lesser number of shares of the Company’s Class A common stock for such calendar year, the Company’s board of directors will be deemed to have waived the automatic increase and no such increase will occur for such calendar year. The maximum number of shares available under the ESPP (and any share limitations thereunder, as applicable) will automatically be adjusted upon certain changes to the Company’s capital structure. Stock-based Compensation The Company recorded stock-based compensation expense in the condensed consolidated statement of operations for the periods presented as follows (in thousands): Three months ended Nine months ended September 30, 2019 2018 2019 2018 Cost of revenue $ 81 $ 27 $ 171 $ 63 Research and development 1,650 230 3,448 670 Selling, general and administrative 2,143 332 4,639 862 Total stock-based compensation expense $ 3,874 $ 589 $ 8,258 $ 1,595 </t>
  </si>
  <si>
    <t>Income Tax</t>
  </si>
  <si>
    <t>Income Tax Disclosure [Abstract]</t>
  </si>
  <si>
    <t xml:space="preserve">8. Income Tax The Company’s provision for income taxes was $8,000 and $110,000 for the three and nine months ended September 30, 2019, respectively, with an effective tax rate of 0.1% and 0.5%, respectively, and $16,000 and $45,000 for the three and nine months ended September 30, 2018, respectively, with an effective tax rate of 0.1% and 0.1%, respectively. Deferred tax assets generated from the Company’s domestic net operating losses have been fully reserved, as the Company believes it is not more likely than not that the benefit will be realized. </t>
  </si>
  <si>
    <t>Net Loss Per Share</t>
  </si>
  <si>
    <t>Earnings Per Share [Abstract]</t>
  </si>
  <si>
    <t xml:space="preserve">9. Net Loss Per Share The following table sets forth the computation of basic and diluted net loss per share for the periods indicated (in thousands, except share and per share data): Three months ended September 30, Nine months ended 2019 2018 2019 2018 Net loss attributable to common stockholders $ (9,603 ) $ (15,345 ) $ (24,117 ) $ (36,961 ) Weighted average shares used in computing net loss per share attributable to common stockholders, basic and diluted 29,184,218 13,587,288 19,904,184 13,188,322 Net loss per share attributable to common stockholders, basic and diluted $ (0.33 ) $ (1.13 ) $ (1.21 ) $ (2.80 ) The following outstanding shares of common stock equivalents were excluded from the computation of diluted net loss per share for the periods presented because including them would have had an anti-dilutive effect: September 30, 2019 2018 Convertible preferred stock (on an if-converted — 64,954,871 Stock-options to purchase common stock 15,952,177 12,226,166 Shares subject to repurchase 164,375 163,750 Common stock warrants — 266,099 Shares committed under ESPP 2,438 — Total 16,118,990 77,610,886 </t>
  </si>
  <si>
    <t>Subsequent Events</t>
  </si>
  <si>
    <t>Subsequent Events [Abstract]</t>
  </si>
  <si>
    <t>10. Subsequent Events The 2015 Delaware Action On October 10, 2019, the Court denied the Company’s motion to decrease the bond amount and stayed any execution or enforcement of the judgment until the completion of appeal, and for thirty days thereafter. The 2019 Becton, Dickinson Settlement and Patent Cross License Agreement In October 2019, the Company entered into a settlement and patent cross license agreement (the “BD Agreement”) with the BD Entities. The BD Agreement resolved all outstanding patent litigation between the parties (the “BD Litigation”), which was dismissed with prejudice on October 21, 2019. Under the terms of the BD Agreement, the BD Entities granted the Company and its affiliates, and the Company granted BD and its affiliates, a worldwide, royalty-free, non-exclusive, fully paid-up license Under the terms of the BD Agreement , the is obligated payments totaling comprised of four payments</t>
  </si>
  <si>
    <t>Summary of Significant Accounting Policies (Policies)</t>
  </si>
  <si>
    <t>Use of Estimates</t>
  </si>
  <si>
    <t xml:space="preserve">Use of Estimates The preparation of financial statements in conformity with GAAP requires management to make judgments, estimates and assumptions that affect the reported amounts of assets and liabilities at the date of the financial statements, disclosure of contingent assets and liabilities, and the reported amounts of revenue and expense. These judgments, estimates and assumptions are used for, but not limited to, revenue recognition, inventory valuation and write-downs, loss contingencies, accounting for assets acquisitions and the fair value of common stock and stock option awards. The Company bases its estimates on various factors and information, which may include, but are not limited to, history and prior experience, the Company’s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ctual results may differ from those estimates, and the differences may be material. </t>
  </si>
  <si>
    <t>Segment Information</t>
  </si>
  <si>
    <t xml:space="preserve">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t>
  </si>
  <si>
    <t>Cash Equivalents and Restricted Cash</t>
  </si>
  <si>
    <t xml:space="preserve">Cash Equivalents and Restricted Cash The Company considers all highly liquid investments with an original maturity of three months or less from the date of purchase to be cash equivalents. Cash equivalents consist primarily of amounts invested in money market funds and are stated at fair value. The following table provides a reconciliation of cash, cash equivalents and restricted cash reported on the condensed consolidated balance sheets that sum to the total of the same amounts shown in the condensed consolidated statements of cash flows (in thousands): September 30, December 31, Cash and cash equivalents $ 427,436 $ 65,080 Restricted cash 50,053 5,008 Total cash, cash equivalents and restricted cash $ 477,489 $ 70,088 </t>
  </si>
  <si>
    <t>Fair Value of Financial Instruments</t>
  </si>
  <si>
    <t xml:space="preserve">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Money market funds are highly liquid investments and are actively traded. The pricing information for the Company’s money market funds are readily available and can be independently validated as of the measurement date. This approach results in the classification of these securities as Level 1 of the fair value hierarchy. There were no transfers between Levels 1, 2 or 3 for any of the periods presented. As of September 30, 2019 and December 31, 2018, the Company held $406.9 million and $44.5 million in money market funds, respectively, with no unrealized gains or losses. The Company has issued common stock warrants for which fair value is determined using Level 3 inputs. See Note 5 for more on the common stock warrants. </t>
  </si>
  <si>
    <t>Accounts Receivable, Net</t>
  </si>
  <si>
    <t xml:space="preserve">Accounts Receivable, Net Accounts receivable consist of amounts due from customers for the sales of products and services. The Company reviews its accounts receivable and provides allowances of specific amounts if collectability is no longer reasonably assured based on historical experience and specific customer collection issues. The allowance for doubtful accounts was $0.1 million and $0.3 million as of September 30, 2019 and December 31, 2018, respectively. </t>
  </si>
  <si>
    <t>Business Concentrations</t>
  </si>
  <si>
    <t xml:space="preserve">Business Concentrations The Company’s instruments are mostly assembled and tested by a single contract manufacturer in the United States. The Company’s agreement with the contract manufacturer expires in 2020 and may be terminated by either party for any reason by providing the other party with at least 30 days written notice. The Company’s agreement with the contract manufacturer contains purchase commitments. In addition, the Company is reliant on several suppliers for key components for its reagent kits. A significant disruption in the operations of the contract manufacturer or suppliers may impact the production of the Company’s products for a substantial period of time, which could have a material adverse effect on its business, financial condition and results of operations. </t>
  </si>
  <si>
    <t>Concentrations</t>
  </si>
  <si>
    <t xml:space="preserve">Concentrations Financial instruments that potentially subject the Company to credit risk consist of cash equivalents and accounts receivable. The Company’s cash and cash equivalents are primarily held with a large financial institution in the United States and deposits exceed the Federal Deposit Insurance Corporation’s insurance limit. The Company’s debt is with this same financial institution. The Company performs periodic evaluations of the risks associated with its investments and the relative credit standing of this financial institution. The Company performs ongoing credit evaluations of its customers’ financial condition. The Company does not require collateral from its customers but may require upfront payments from certain customers. The Company has not experienced significant credit losses to date. For the three and nine months ended September 30, 2018 and 2019, no single customer represented more than 10% of revenue. As of September 30, 2019 and December 31, 2018, no single customer represented more than 10% of the Company’s outstanding accounts receivable. Substantially all the Company’s long-lived assets are located in the United States. </t>
  </si>
  <si>
    <t>Inventory Inventory is recorded at the lower of cost, determined on a first-in, first-out basis,</t>
  </si>
  <si>
    <t>Property and Equipment, Net</t>
  </si>
  <si>
    <t xml:space="preserve">Property and Equipment, Net Property and equipment, net is stated at cost, net of accumulated depreciation. Depreciation is computed using the straight-line method based on the estimated useful lives of the assets. Assets held under capital leases are recorded at the lower of the net present value of the minimum lease payments or the fair value of the leased assets at the inception of the lease. Amortization expense is computed using the straight-line method over the shorter of the estimated useful lives of the leased assets or the period of the related lease. Amortization of assets under capital leases is included in depreciation expense. </t>
  </si>
  <si>
    <t>Impairment of Long-Lived Assets</t>
  </si>
  <si>
    <t xml:space="preserve">Impairment of Long-Lived Assets The Company evaluates long-lived assets, such as property and equipment and intangible assets, for impairment whenever events or changes in circumstances indicate that the carrying value of an asset may not be recoverable. If indicators of impairment exist and the undiscounted future cash flows that the assets are expected to generate are less than the carrying value of the assets, the Company reduces the carrying amount of the assets to their estimated fair values based on a discounted cash flow approach or, when available and appropriate, to comparable market values. There were no impairment losses recorded for the three and nine month periods ended September 30, 2019 and 2018. </t>
  </si>
  <si>
    <t>Product Warranties</t>
  </si>
  <si>
    <t>Product Warranties The Company generally provides a one-year warranty</t>
  </si>
  <si>
    <t>Deferred Revenue</t>
  </si>
  <si>
    <t xml:space="preserve">Deferred Revenue Deferred revenue consists of payments received in advance of revenue recognition primarily related to instrument service agreements, also referred to as extended warranties. Revenue under these agreements is recognized over the related service period. Deferred revenue that will be recognized during the 12 months following the balance sheet date is recorded as current portion of deferred revenue and the remaining portion is recorded as long term. </t>
  </si>
  <si>
    <t>Accrued Contingent Liabilities</t>
  </si>
  <si>
    <t xml:space="preserve">Accrued Contingent Liabilities Accrued contingent liabilities represents the Company’s estimates of possible losses on pending litigations, including related accrued royalties that are both probable and reasonably estimable. See Note 6. </t>
  </si>
  <si>
    <t>Revenue Recognition</t>
  </si>
  <si>
    <t xml:space="preserve">Revenue Recognition Commencing on January 1, 2019, the Company recognized revenues in accordance with Accounting Standards Codification ( “ ASC ” ) Topic 606 – Revenue from Contracts with Customers. The Company generates revenue from sales of products and services. The Company’s products consist of instruments and consumables. The Company also sells instrument service agreements which relate to extended warranties.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Revenue from product sales is recognized when control of the product is transferred, which is generally upon shipment to the customer. In instances where right of payment or transfer of title is contingent upon the customer’s acceptance of the product, revenue is deferred until all acceptance criteria have been met. Instrument service agreements, which relate to extended warranties, are typically entered into for one-year one-yea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t>
  </si>
  <si>
    <t>Contract Costs</t>
  </si>
  <si>
    <t xml:space="preserve">Contract Costs Sales commissions earned by the Company’s sales force are considered incremental and recoverable costs of obtaining a contract with a customer. Sale commissions related to the sale of extended warranties are deferred and amortized on a straight-line basis over the service term, which is typically greater than 1 year from the contract date. Amortization of deferred commissions is included in sales and marketing expenses in the accompanying condensed consolidated statements of operations and comprehensive loss. </t>
  </si>
  <si>
    <t>Cost of Revenue</t>
  </si>
  <si>
    <t>Cost of Revenue Costs of revenue primarily consist of manufacturing costs incurred in the production process, including personnel and related costs, component materials, labor and overhead, packaging and delivery costs and allocated costs including facilities and information technology. In addition, costs of product revenue includes royalty costs for licensed technologies included in the Company’s products, warranty costs and provisions for slow-moving and obsolete inventory. In addition, cost of revenue includes estimated accrued royalties related to the Bio-Rad</t>
  </si>
  <si>
    <t>Shipping and Handling Costs</t>
  </si>
  <si>
    <t xml:space="preserve">Shipping and Handling Costs Shipping and handling charged to customers are recorded as revenue. Shipping and handling costs are included in the Company’s cost of revenue. </t>
  </si>
  <si>
    <t>Research and Development</t>
  </si>
  <si>
    <t>Research and Development Research and development costs are expensed in the period incurred. Research and development expense consists of personnel and related costs, independent contractor costs, laboratory supplies, equipment maintenance, prototype and materials expenses, amortization of developed technology and intangibles and allocated costs including facilities and information technology. See Note 3 for discussion of in-process research</t>
  </si>
  <si>
    <t>Stock-Based Compensation</t>
  </si>
  <si>
    <t xml:space="preserve">Stock-Based Compensation The Company estimates the fair value of share-based payment awards granted to employees and directors on the grant date using the Black-Scholes option-pricing model. The fair value of share-based payment awards is recognized as compensation expense on a straight-line basis over the requisite service period in which the awards are expected to vest and forfeitures are recognized as they occur. Share-based payment awards that include a service condition and a performance condition are considered expected to vest when the performance condition is probable of being met.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For all stock options granted, the Company calculated the expected term using the simplified method for “plain vanilla” stock option awards. The Company has limited publicly available stock information and therefore, the Company has used the historical volatility of the stock price of similar publicly traded peer companies. The risk-free interest rate is based on the yield available on U.S. Treasury zero-coupon issues Stock-based compensation expense for nonemployee stock options is measured based on fair market value using the Black-Scholes option pricing model and is recorded as the options vest. Prior to January 1, 2019, nonemployee stock options subject to vesting were revalued periodically over the requisite service period, which was generally the same as the vesting term of the award. From January 1, 2019, the grant date fair market value of nonemployee stock options is recognized in the consolidated statements of operations on a straight-line basis over the requisite service period and forfeitures are recognized as they occur. </t>
  </si>
  <si>
    <t>Foreign Currency</t>
  </si>
  <si>
    <t>Foreign Currency For foreign subsidiaries where the functional currency is the local currency, assets and liabilities are translated to the U.S. dollar using month-end exchange For foreign subsidiaries where the functional currency is the U.S. dollar, monetary assets and liabilities are remeasured using exchange rates in effect at the balance sheet dates and non-monetary assets</t>
  </si>
  <si>
    <t>Income Taxes</t>
  </si>
  <si>
    <t xml:space="preserve">Income Taxes The Company uses the asset and liability method of accounting for income taxes, in which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t>
  </si>
  <si>
    <t xml:space="preserve">Net Loss Per Share Net loss per share of common stock is computed using the two-class method The Company’s participating securities included the Company’s convertible preferred stock, as the holders a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Basic net loss per share is computed by dividing net loss attributable to common stockholders by the weighted-average number of shares of common stock outstanding during the period, adjusted for outstanding shares that are subject to repurchase. For the calculation of diluted net loss per share, basic net loss per share attributable to common stockholders is adjusted by the effect of dilutive securities, including convertible preferred stock, awards under the Company’s equity compensation plan and common stock warrants. Diluted net loss per share attributable to common stockholders is computed by dividing net loss attributable to common stockholders by the weighted-average number of shares of common stock outstanding. For periods in which the Company reports net losses, diluted net loss per share attributable to common stockholders is the same as basic net loss per share attributable to common stockholders because potentially dilutive shares of common stock are not assumed to have been issued if their effect is anti-dilutive. </t>
  </si>
  <si>
    <t>Acquisitions of Assets</t>
  </si>
  <si>
    <t xml:space="preserve">Acquisitions of Asset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an asset acquisition under Accounting Standards Codification (“ASC”), Business Combinations Topic 805, Subtopic 50 the non-monetary identifiable In-proces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t>
  </si>
  <si>
    <t>Recently Adopted Accounting Pronouncements</t>
  </si>
  <si>
    <t>Recently Adopted Accounting Pronouncements In May 2014, the FASB issued ASU No. 2014-09, Revenue from Contracts with Customers (Topic 606) In June 2018, the FASB issued ASU 2018-07, Compensation-Stock Compensation (Topic 718): Improvements to Nonemployee Share-Based Payment Accounting Compensation—Stock Compensation</t>
  </si>
  <si>
    <t>Recently Issued Accounting Pronouncements</t>
  </si>
  <si>
    <t>Recently Issued Accounting Pronouncements In February 2016, the FASB issued ASU No. 2016-02, Leases (Topic 842) right-of-use In October 2016, the FASB issued ASU No. 2016-16, Income Taxes (Topic 740): Intra-Entity Transfers of Assets Other Than Inventory In August 2018, the FASB issued ASU 2018-15, Intangibles – Goodwill and Other – Internal Use Software (Subtopic 350-40) internal-use 350-40,</t>
  </si>
  <si>
    <t>Summary of Significant Accounting Policies (Tables)</t>
  </si>
  <si>
    <t>Cash equivalents and restricted cash</t>
  </si>
  <si>
    <t xml:space="preserve">The following table provides a reconciliation of cash, cash equivalents and restricted cash reported on the condensed consolidated balance sheets that sum to the total of the same amounts shown in the condensed consolidated statements of cash flows (in thousands): September 30, December 31, Cash and cash equivalents $ 427,436 $ 65,080 Restricted cash 50,053 5,008 Total cash, cash equivalents and restricted cash $ 477,489 $ 70,088 </t>
  </si>
  <si>
    <t>Other Financial Statement Information (Tables)</t>
  </si>
  <si>
    <t>Schedule of inventory</t>
  </si>
  <si>
    <t xml:space="preserve">Inventory was comprised of the following as of the dates indicated (in thousands): September 30, December 31, Purchased materials $ 4,365 $ 3,052 Work in progress 4,525 2,553 Finished goods 4,415 2,965 Inventory $ 13,305 $ 8,570 </t>
  </si>
  <si>
    <t>Schedule of accrued compensation and related benefits</t>
  </si>
  <si>
    <t xml:space="preserve">Accrued compensation and related benefits were comprised of the following as of the dates indicated (in thousands): September 30, December 31, Accrued bonus $ 4,517 $ 3,545 Accrued commissions 1,757 2,299 Other 1,576 1,203 Accrued compensation and related benefits $ 7,850 $ 7,047 </t>
  </si>
  <si>
    <t>Schedule of accrued expense And other current liabilities</t>
  </si>
  <si>
    <t xml:space="preserve">Accrued expenses and other current liabilities were comprised of the following as of the dates indicated (in thousands): September 30, December 31, Accrued royalties for licensed technologies $ 1,814 $ 1,571 Accrued property and equipment 5,367 990 Accrued consulting 763 741 Product warranties 409 804 Customer deposits 792 381 Taxes payable 740 738 Other 4,382 2,947 Accrued expenses and other current liabilities $ 14,267 $ 8,172 </t>
  </si>
  <si>
    <t>Schedule Of changes in the reserve for product warranties</t>
  </si>
  <si>
    <t xml:space="preserve">Changes in the reserve for product warranties were as follows for the periods indicated (in thousands): September 30, December 31, Beginning of period $ 804 $ 174 Additions charged to cost of revenue 408 1,685 Repairs and replacements (803 ) (1,055 ) End of period $ 409 $ 804 </t>
  </si>
  <si>
    <t>Schedule of revenue by source</t>
  </si>
  <si>
    <t xml:space="preserve">The following table represents revenue by source for the periods indicated (in thousands): Three Months Ended September 30, Nine Months Ended September 30, 2019 2018 2019 2018 Instruments $ 10,377 $ 9,193 $ 25,527 $ 25,057 Consumables 49,745 26,810 142,134 69,292 Services 1,085 604 2,943 1,410 Total revenue $ 61,207 $ 36,607 $ 170,604 $ 95,759 </t>
  </si>
  <si>
    <t>Schedule of revenue by geography</t>
  </si>
  <si>
    <t xml:space="preserve">The following table presents revenue by geography based on the location of the customer for the periods indicated (in thousands): Three Months Ended September 30, Nine Months Ended September 30, 2019 2018 2019 2018 North America $ 35,838 $ 21,391 $ 97,293 $ 56,932 Europe, Middle East and Africa 12,136 8,228 36,634 21,953 China 7,046 4,248 22,453 9,710 Asia Pacific 6,187 2,740 14,224 7,164 Total revenue $ 61,207 $ 36,607 $ 170,604 $ 95,759 </t>
  </si>
  <si>
    <t>Equity Incentive Plans (Tables)</t>
  </si>
  <si>
    <t>Share-based Payment Arrangement, Disclosure [Abstract]</t>
  </si>
  <si>
    <t>Recorded stock-based compensation expense in the condensed consolidated statement of operations</t>
  </si>
  <si>
    <t xml:space="preserve">The Company recorded stock-based compensation expense in the condensed consolidated statement of operations for the periods presented as follows (in thousands): Three months ended Nine months ended September 30, 2019 2018 2019 2018 Cost of revenue $ 81 $ 27 $ 171 $ 63 Research and development 1,650 230 3,448 670 Selling, general and administrative 2,143 332 4,639 862 Total stock-based compensation expense $ 3,874 $ 589 $ 8,258 $ 1,595 </t>
  </si>
  <si>
    <t>Net Loss Per Share (Tables)</t>
  </si>
  <si>
    <t>Computation of basic and diluted net loss per share</t>
  </si>
  <si>
    <t xml:space="preserve">The following table sets forth the computation of basic and diluted net loss per share for the periods indicated (in thousands, except share and per share data): Three months ended September 30, Nine months ended 2019 2018 2019 2018 Net loss attributable to common stockholders $ (9,603 ) $ (15,345 ) $ (24,117 ) $ (36,961 ) Weighted average shares used in computing net loss per share attributable to common stockholders, basic and diluted 29,184,218 13,587,288 19,904,184 13,188,322 Net loss per share attributable to common stockholders, basic and diluted $ (0.33 ) $ (1.13 ) $ (1.21 ) $ (2.80 ) </t>
  </si>
  <si>
    <t>Shares of common stock equivalents were excluded from the computation of diluted net loss per share</t>
  </si>
  <si>
    <t xml:space="preserve">The following outstanding shares of common stock equivalents were excluded from the computation of diluted net loss per share for the periods presented because including them would have had an anti-dilutive effect: September 30, 2019 2018 Convertible preferred stock (on an if-converted — 64,954,871 Stock-options to purchase common stock 15,952,177 12,226,166 Shares subject to repurchase 164,375 163,750 Common stock warrants — 266,099 Shares committed under ESPP 2,438 — Total 16,118,990 77,610,886 </t>
  </si>
  <si>
    <t>Description of Business and Basis of Presentation - Additional Information (Detail) - USD ($) $ / shares in Units, $ in Thousands</t>
  </si>
  <si>
    <t>Sep. 16, 2019</t>
  </si>
  <si>
    <t>Sep. 15, 2019</t>
  </si>
  <si>
    <t>Entity incorporation, date of incorporation</t>
  </si>
  <si>
    <t>Jul. 2,
		2012</t>
  </si>
  <si>
    <t>Common stock shares authorised</t>
  </si>
  <si>
    <t>Preferred stock shares authorised</t>
  </si>
  <si>
    <t>Common stock shares issued</t>
  </si>
  <si>
    <t>Common stock shares outstanding</t>
  </si>
  <si>
    <t>Cash flow from operations</t>
  </si>
  <si>
    <t>Proceeds from Initial public offer</t>
  </si>
  <si>
    <t>Common stock shares converted</t>
  </si>
  <si>
    <t>Common stock voting rights description</t>
  </si>
  <si>
    <t>Each share of Class&amp;#160;A common stock is entitled to one vote per share.</t>
  </si>
  <si>
    <t>Common stock conversion, description</t>
  </si>
  <si>
    <t>convertible at any time into one share of Class&amp;#160;A common stock</t>
  </si>
  <si>
    <t>Common class A [Member] | IPO [Member]</t>
  </si>
  <si>
    <t>Common stock new issue shares</t>
  </si>
  <si>
    <t>IPO offer price per share</t>
  </si>
  <si>
    <t>Offering costs, underwriting commissions and discounts</t>
  </si>
  <si>
    <t>Common class A [Member] | IPO [Member] | Underwriter offer [Member]</t>
  </si>
  <si>
    <t>Convertible preferred stock shares issued upon conversion</t>
  </si>
  <si>
    <t>Each share of Class&amp;#160;B common stock is entitled to ten votes per share</t>
  </si>
  <si>
    <t>Summary of Significant Accounting Policies - Additional Information (Detail)</t>
  </si>
  <si>
    <t>12 Months Ended</t>
  </si>
  <si>
    <t>Sep. 30, 2019USD ($)Segment</t>
  </si>
  <si>
    <t>Sep. 30, 2018USD ($)</t>
  </si>
  <si>
    <t>Dec. 31, 2018USD ($)</t>
  </si>
  <si>
    <t>Number of operating segment | Segment</t>
  </si>
  <si>
    <t>Allowance or doubtful doubts</t>
  </si>
  <si>
    <t>Impairment of long lived assets</t>
  </si>
  <si>
    <t>Product warranty</t>
  </si>
  <si>
    <t>The Company generally provides&amp;#160;a&amp;#160;one-year&amp;#160;warranty on its instruments.</t>
  </si>
  <si>
    <t>Foreign currency transaction losses</t>
  </si>
  <si>
    <t>Maximum [Member]</t>
  </si>
  <si>
    <t>Percentage of tax benefit recognised</t>
  </si>
  <si>
    <t>50.00%</t>
  </si>
  <si>
    <t>Revenue [Member]</t>
  </si>
  <si>
    <t>Concentration risk percentage</t>
  </si>
  <si>
    <t>10.00%</t>
  </si>
  <si>
    <t>Accounts receivable [Member]</t>
  </si>
  <si>
    <t>Fair value, inputs, level 1 [Member] | Money market funds [Member]</t>
  </si>
  <si>
    <t>Fair value of money market instruments</t>
  </si>
  <si>
    <t>Unrealised gains losses on money market instruments</t>
  </si>
  <si>
    <t>Summary of Significant Accounting Policies - Cash Equivalents and Restricted Cash (Detail) - USD ($) $ in Thousands</t>
  </si>
  <si>
    <t>Dec. 31, 2017</t>
  </si>
  <si>
    <t>Cash, Cash Equivalents, Restricted Cash and Restricted Cash Equivalents [Abstract]</t>
  </si>
  <si>
    <t>Total cash, cash equivalents and restricted cash</t>
  </si>
  <si>
    <t>Acquisition  - Additional Information (Detail) - USD ($) $ in Thousands</t>
  </si>
  <si>
    <t>1 Months Ended</t>
  </si>
  <si>
    <t>Mar. 31, 2018</t>
  </si>
  <si>
    <t>Research and Development Assets Acquired Other than Through Business Combination [Line Items]</t>
  </si>
  <si>
    <t>Epinomics Inc [Member]</t>
  </si>
  <si>
    <t>Business acquisition, Consideration net</t>
  </si>
  <si>
    <t>Business acquisition costs</t>
  </si>
  <si>
    <t>Epinomics Inc [Member] | Due upon closing of acquisition [Member]</t>
  </si>
  <si>
    <t>Epinomics Inc [Member] | Due upon amendment and assignment of license agreement [Member]</t>
  </si>
  <si>
    <t>Other Financial Statement Information - Additional Information (Detail) - USD ($) $ in Thousands</t>
  </si>
  <si>
    <t>Transaction price allocated to remaining performance obligations</t>
  </si>
  <si>
    <t>Remaining performance obligations percentage</t>
  </si>
  <si>
    <t>72.00%</t>
  </si>
  <si>
    <t>Contract liability</t>
  </si>
  <si>
    <t>Contract Liability, short-term portion</t>
  </si>
  <si>
    <t>Revenues</t>
  </si>
  <si>
    <t>Revenue, Remaining Performance Obligation, Expected Timing of Satisfaction: 2020-09-30</t>
  </si>
  <si>
    <t>Expected period of revenue recognition</t>
  </si>
  <si>
    <t>12 months</t>
  </si>
  <si>
    <t>Percentage Of Revenue</t>
  </si>
  <si>
    <t>US (included in North America) | Geographic Concentration Risk [Member] | Revenue [Member]</t>
  </si>
  <si>
    <t>57.00%</t>
  </si>
  <si>
    <t>56.00%</t>
  </si>
  <si>
    <t>55.00%</t>
  </si>
  <si>
    <t>Other Financial Statement Information - Schedule of Inventory (Detail) - USD ($) $ in Thousands</t>
  </si>
  <si>
    <t>Purchased materials</t>
  </si>
  <si>
    <t>Work in progress</t>
  </si>
  <si>
    <t>Finished goods</t>
  </si>
  <si>
    <t>Other Financial Statement Information - Schedule of Accrued Compensation and Related Benefits (Detail) - USD ($) $ in Thousands</t>
  </si>
  <si>
    <t>Accrued bonus</t>
  </si>
  <si>
    <t>Accrued commissions</t>
  </si>
  <si>
    <t>Other</t>
  </si>
  <si>
    <t>Other Financial Statement Information - Schedule of Accrued Expense And Other Current Liabilities (Detail) - USD ($) $ in Thousands</t>
  </si>
  <si>
    <t>Accrued royalties for licensed technologies</t>
  </si>
  <si>
    <t>Accrued property and equipment</t>
  </si>
  <si>
    <t>Accrued consulting</t>
  </si>
  <si>
    <t>Product warranties</t>
  </si>
  <si>
    <t>Customer deposits</t>
  </si>
  <si>
    <t>Taxes payable</t>
  </si>
  <si>
    <t>Other Financial Statement Information - Schedule of Changes in the Reserve for Product Warranties (Detail) - USD ($) $ in Thousands</t>
  </si>
  <si>
    <t>Beginning of period</t>
  </si>
  <si>
    <t>Additions charged to cost of revenue</t>
  </si>
  <si>
    <t>Repairs and replacements</t>
  </si>
  <si>
    <t>End of period</t>
  </si>
  <si>
    <t>Other Financial Statement Information - Schedule of Revenue by Source (Detail) - USD ($) $ in Thousands</t>
  </si>
  <si>
    <t>Instuments [Member]</t>
  </si>
  <si>
    <t>Consumables [Member]</t>
  </si>
  <si>
    <t>Service [Member]</t>
  </si>
  <si>
    <t>Other Financial Statement Information - Schedule of Revenue by geography (Detail) - USD ($) $ in Thousands</t>
  </si>
  <si>
    <t>North America [Member]</t>
  </si>
  <si>
    <t>Europe, Middle East and Africa [Member]</t>
  </si>
  <si>
    <t>China [Member]</t>
  </si>
  <si>
    <t>Asia Pacific [Member]</t>
  </si>
  <si>
    <t>Debt - Additional information (Detail) - USD ($)</t>
  </si>
  <si>
    <t>Feb. 28, 2018</t>
  </si>
  <si>
    <t>Sep. 30, 2016</t>
  </si>
  <si>
    <t>Jun. 30, 2019</t>
  </si>
  <si>
    <t>Oct. 01, 2018</t>
  </si>
  <si>
    <t>Debt Instrument [Line Items]</t>
  </si>
  <si>
    <t>Term loan borrowed</t>
  </si>
  <si>
    <t>Revolving line of credit borrowed</t>
  </si>
  <si>
    <t>Revolving line of credit repaid</t>
  </si>
  <si>
    <t>Estimated fair value of the warrants</t>
  </si>
  <si>
    <t>Common stock shares issued as a result of warrant exercises</t>
  </si>
  <si>
    <t>Penal interest rate spread</t>
  </si>
  <si>
    <t>5.00%</t>
  </si>
  <si>
    <t>Debt Instrument, Debt Default, Description of Violation or Event of Default</t>
  </si>
  <si>
    <t>Immediately upon the occurrence and during the continuance of an event of default, including the noncompliance with the above covenants, the lender may increase the interest rate per annum by 5.0% above the rate that is otherwise applicable; stop future loan advances; require the Company to deposit 105% of any undrawn letters of credit, or 110% if the letter of credit is denominated in a foreign currency; and take control over all assets collateralizing the loan and take necessary means to protect the collateral.</t>
  </si>
  <si>
    <t>Number Of Securities Called By Warrants</t>
  </si>
  <si>
    <t>Letter of Credit [Member]</t>
  </si>
  <si>
    <t>Deposit percentage</t>
  </si>
  <si>
    <t>105.00%</t>
  </si>
  <si>
    <t>Foreign Letter Of Credit [Member]</t>
  </si>
  <si>
    <t>110.00%</t>
  </si>
  <si>
    <t>Revolving Credit Facility</t>
  </si>
  <si>
    <t>Debt Instrument, maximum borrowing capacity</t>
  </si>
  <si>
    <t>Debt Instrument, Expiration Date</t>
  </si>
  <si>
    <t>Dec. 30,
		2022</t>
  </si>
  <si>
    <t>Line of credit facility available as a percentage of receivables</t>
  </si>
  <si>
    <t>80.00%</t>
  </si>
  <si>
    <t>Line of credit facility interest rate description</t>
  </si>
  <si>
    <t>Principal amounts outstanding under the revolving line of credit accrue interest at the greater of a floating per annum rate equal to the greater of The Wall Street Journal prime rate plus 0.25% or 4.5% and are repayable monthly.</t>
  </si>
  <si>
    <t>Non refundable annual commitment fee</t>
  </si>
  <si>
    <t>Line of credit facility, termination fee</t>
  </si>
  <si>
    <t>Revolving Credit Facility | Minimum [Member]</t>
  </si>
  <si>
    <t>Debt instrument spread on variable rate</t>
  </si>
  <si>
    <t>0.25%</t>
  </si>
  <si>
    <t>Revolving Credit Facility | Maximum [Member]</t>
  </si>
  <si>
    <t>4.50%</t>
  </si>
  <si>
    <t>Tranche A | Term Loan [Member]</t>
  </si>
  <si>
    <t>Amended Tranche A | Term Loan [Member]</t>
  </si>
  <si>
    <t>Term loan outstanding</t>
  </si>
  <si>
    <t>Amended Tranche A | Term Loan [Member] | Common class A [Member]</t>
  </si>
  <si>
    <t>Exercise price per share</t>
  </si>
  <si>
    <t>Amended Tranche B | Term Loan [Member] | Common class A [Member]</t>
  </si>
  <si>
    <t>Long-Term Debt | Term Loan [Member]</t>
  </si>
  <si>
    <t>Term loan description of variable interest rate</t>
  </si>
  <si>
    <t>The term loan accrues interest at the greater of the floating per annum rate equal to the greater of The Wall Street Journal prime rate plus 2.0% or 6.25%</t>
  </si>
  <si>
    <t>Interest expense due</t>
  </si>
  <si>
    <t>One time fees paid</t>
  </si>
  <si>
    <t>Long-Term Debt | Term Loan [Member] | Minimum [Member]</t>
  </si>
  <si>
    <t>2.00%</t>
  </si>
  <si>
    <t>Long-Term Debt | Term Loan [Member] | Maximum [Member]</t>
  </si>
  <si>
    <t>6.25%</t>
  </si>
  <si>
    <t>Long-Term Debt | Term Loan [Member] | Before the first anniversary of loan closing</t>
  </si>
  <si>
    <t>Prepayment fees percentage</t>
  </si>
  <si>
    <t>3.00%</t>
  </si>
  <si>
    <t>Long-Term Debt | Term Loan [Member] | After the first anniversary of loan closing to before the second anniversary of loan closing</t>
  </si>
  <si>
    <t>Long-Term Debt | Term Loan [Member] | After the second anniversary of loan closing to before maturity date</t>
  </si>
  <si>
    <t>1.00%</t>
  </si>
  <si>
    <t>Long-Term Debt | Amended Tranche A | Term Loan And Revolving Line Of Credit Facility</t>
  </si>
  <si>
    <t>Line of credit monthly instalments-principal and interest</t>
  </si>
  <si>
    <t>36 months</t>
  </si>
  <si>
    <t>Long-Term Debt | Amended Tranche A | Term Loan [Member]</t>
  </si>
  <si>
    <t>Term loan frequency of payment terms</t>
  </si>
  <si>
    <t>Monthly payments of interest were due under the Amended Tranche A term loan through June 30, 2019</t>
  </si>
  <si>
    <t>Debt Instrument, Amended Maturity Date</t>
  </si>
  <si>
    <t>Dec. 31,
		2019</t>
  </si>
  <si>
    <t>Long-Term Debt | Amended Tranche B | Term Loan [Member]</t>
  </si>
  <si>
    <t>Debt instrument, additional borrowing capacity</t>
  </si>
  <si>
    <t>Commitments and Contingencies - Additional Information (Detail) - USD ($) $ in Thousands</t>
  </si>
  <si>
    <t>Nov. 30, 2018</t>
  </si>
  <si>
    <t>Jun. 30, 2018</t>
  </si>
  <si>
    <t>Sep. 13, 2019</t>
  </si>
  <si>
    <t>Accrual provision</t>
  </si>
  <si>
    <t>Bio RadLaboratories Inc [Member]</t>
  </si>
  <si>
    <t>Damages awarded</t>
  </si>
  <si>
    <t>Royalty percentage on sales</t>
  </si>
  <si>
    <t>15.00%</t>
  </si>
  <si>
    <t>Royalty expense</t>
  </si>
  <si>
    <t>Loss contingency</t>
  </si>
  <si>
    <t>Bond amount</t>
  </si>
  <si>
    <t>Bio RadLaboratories Inc [Member] | Assets Held In Trust [Member]</t>
  </si>
  <si>
    <t>cash collateral</t>
  </si>
  <si>
    <t>Bio RadLaboratories Inc [Member] | Operating Expense [Member]</t>
  </si>
  <si>
    <t>Pre and post judgment interest</t>
  </si>
  <si>
    <t>Bio RadLaboratories Inc [Member] | Cost of Sales [Member]</t>
  </si>
  <si>
    <t>Equity Incentive Plans - Additional Information (Detail)</t>
  </si>
  <si>
    <t>Sep. 30, 2019shares</t>
  </si>
  <si>
    <t>2019 Omnibus Incentive Plan [Member]</t>
  </si>
  <si>
    <t>contractual term</t>
  </si>
  <si>
    <t>10 years</t>
  </si>
  <si>
    <t>2019 Omnibus Incentive Plan [Member] | Minimum [Member]</t>
  </si>
  <si>
    <t>Exercise price percentage on fair market value</t>
  </si>
  <si>
    <t>100.00%</t>
  </si>
  <si>
    <t>2019 Employee Stock Purchase Plan [Member]</t>
  </si>
  <si>
    <t>Offering period</t>
  </si>
  <si>
    <t>6 months</t>
  </si>
  <si>
    <t>Common stock purchased under plan</t>
  </si>
  <si>
    <t>Percentage increase in shares on stock outstanding</t>
  </si>
  <si>
    <t>Employee contribution percentage</t>
  </si>
  <si>
    <t>Common Class A [Member] | 10x Genomics, Inc. 2012 Stock Plan [Member]</t>
  </si>
  <si>
    <t>Common stock issuable upon the exercise of stock options</t>
  </si>
  <si>
    <t>Common Class A [Member] | 2019 Omnibus Incentive Plan [Member]</t>
  </si>
  <si>
    <t>Common stock available for sale</t>
  </si>
  <si>
    <t>Common Class A [Member] | 2019 Employee Stock Purchase Plan [Member]</t>
  </si>
  <si>
    <t>Common stock reserved for issuance</t>
  </si>
  <si>
    <t>Equity Incentive Plans - Recorded Stock-Based Compensation Expense in the Condensed Consolidated Statement of Operations (Detail) - USD ($) $ in Thousands</t>
  </si>
  <si>
    <t>Share-based Payment Arrangement, Expensed [Line Items]</t>
  </si>
  <si>
    <t>Stock-based compensation expense</t>
  </si>
  <si>
    <t>Cost of revenue [Member]</t>
  </si>
  <si>
    <t>Research and development [Member]</t>
  </si>
  <si>
    <t>Selling, general and administrative [Member]</t>
  </si>
  <si>
    <t>Income Tax - Additional Information (Detail) - USD ($) $ in Thousands</t>
  </si>
  <si>
    <t>Effective tax rate</t>
  </si>
  <si>
    <t>0.10%</t>
  </si>
  <si>
    <t>0.50%</t>
  </si>
  <si>
    <t>Net Loss Per Share - Computation of Basic and Diluted Net Loss Per Share (Detail) - USD ($) $ / shares in Units, $ in Thousands</t>
  </si>
  <si>
    <t>Mar. 31, 2019</t>
  </si>
  <si>
    <t>Net loss attributable to common stockholders</t>
  </si>
  <si>
    <t>Weighted average shares used in computing net loss per share attributable to common stockholders, basic and diluted</t>
  </si>
  <si>
    <t>Net Loss Per Share - Shares of Common Stock Equivalents Were Excluded From The Computation of Diluted Net Loss Per Share (Detail) - shares</t>
  </si>
  <si>
    <t>Antidilutive Securities Excluded from Computation of Earnings Per Share [Line Items]</t>
  </si>
  <si>
    <t>Antidilutive Securities Excluded from Computation of Earnings Per Share, Amount</t>
  </si>
  <si>
    <t>Stock-options to purchase common stock [Member]</t>
  </si>
  <si>
    <t>Shares subject to repurchase [Member]</t>
  </si>
  <si>
    <t>Common stock warrants [Member]</t>
  </si>
  <si>
    <t>Shares committed under ESPP [Member]</t>
  </si>
  <si>
    <t>Subsequent Events - Additional Information (Detail) - Becton dickinson settlement and patent cross license agreement [Member] - Subsequent Event [Member] $ in Thousands</t>
  </si>
  <si>
    <t>Oct. 21, 2019USD ($)Annual-Payments</t>
  </si>
  <si>
    <t>Subsequent Event [Line Items]</t>
  </si>
  <si>
    <t>License annual payment</t>
  </si>
  <si>
    <t>License number of annual payments | Annual-Payments</t>
  </si>
  <si>
    <t>License value total</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8</v>
      </c>
    </row>
    <row r="21" spans="1:3">
      <c r="A21" s="4" t="s">
        <v>38</v>
      </c>
      <c r="B21" s="4" t="s">
        <v>39</v>
      </c>
    </row>
    <row r="22" spans="1:3">
      <c r="A22" s="4" t="s">
        <v>40</v>
      </c>
      <c r="B22" s="4" t="s">
        <v>8</v>
      </c>
    </row>
    <row r="23" spans="1:3">
      <c r="A23" s="4" t="s">
        <v>41</v>
      </c>
      <c r="B23" s="4" t="s">
        <v>8</v>
      </c>
    </row>
    <row r="24" spans="1:3">
      <c r="A24" s="4" t="s">
        <v>42</v>
      </c>
    </row>
    <row r="25" spans="1:3">
      <c r="A25" s="3" t="s">
        <v>4</v>
      </c>
    </row>
    <row r="26" spans="1:3">
      <c r="A26" s="4" t="s">
        <v>43</v>
      </c>
      <c r="C26" s="5" t="n">
        <v>20900524</v>
      </c>
    </row>
    <row r="27" spans="1:3">
      <c r="A27" s="4" t="s">
        <v>44</v>
      </c>
    </row>
    <row r="28" spans="1:3">
      <c r="A28" s="3" t="s">
        <v>4</v>
      </c>
    </row>
    <row r="29" spans="1:3">
      <c r="A29" s="4" t="s">
        <v>43</v>
      </c>
      <c r="C29" s="5" t="n">
        <v>75269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4</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2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50</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46</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6" t="n">
        <v>427436</v>
      </c>
      <c r="C3" s="6" t="n">
        <v>65080</v>
      </c>
    </row>
    <row r="4" spans="1:3">
      <c r="A4" s="4" t="s">
        <v>49</v>
      </c>
      <c r="B4" s="5" t="n">
        <v>26150</v>
      </c>
      <c r="C4" s="5" t="n">
        <v>28088</v>
      </c>
    </row>
    <row r="5" spans="1:3">
      <c r="A5" s="4" t="s">
        <v>50</v>
      </c>
      <c r="B5" s="5" t="n">
        <v>13305</v>
      </c>
      <c r="C5" s="5" t="n">
        <v>8570</v>
      </c>
    </row>
    <row r="6" spans="1:3">
      <c r="A6" s="4" t="s">
        <v>51</v>
      </c>
      <c r="B6" s="5" t="n">
        <v>7253</v>
      </c>
      <c r="C6" s="5" t="n">
        <v>4498</v>
      </c>
    </row>
    <row r="7" spans="1:3">
      <c r="A7" s="4" t="s">
        <v>52</v>
      </c>
      <c r="B7" s="5" t="n">
        <v>474144</v>
      </c>
      <c r="C7" s="5" t="n">
        <v>106236</v>
      </c>
    </row>
    <row r="8" spans="1:3">
      <c r="A8" s="4" t="s">
        <v>53</v>
      </c>
      <c r="B8" s="5" t="n">
        <v>46840</v>
      </c>
      <c r="C8" s="5" t="n">
        <v>11127</v>
      </c>
    </row>
    <row r="9" spans="1:3">
      <c r="A9" s="4" t="s">
        <v>54</v>
      </c>
      <c r="B9" s="5" t="n">
        <v>50053</v>
      </c>
      <c r="C9" s="5" t="n">
        <v>5008</v>
      </c>
    </row>
    <row r="10" spans="1:3">
      <c r="A10" s="4" t="s">
        <v>55</v>
      </c>
      <c r="B10" s="5" t="n">
        <v>1778</v>
      </c>
      <c r="C10" s="5" t="n">
        <v>1939</v>
      </c>
    </row>
    <row r="11" spans="1:3">
      <c r="A11" s="4" t="s">
        <v>56</v>
      </c>
      <c r="B11" s="5" t="n">
        <v>572815</v>
      </c>
      <c r="C11" s="5" t="n">
        <v>124310</v>
      </c>
    </row>
    <row r="12" spans="1:3">
      <c r="A12" s="3" t="s">
        <v>57</v>
      </c>
    </row>
    <row r="13" spans="1:3">
      <c r="A13" s="4" t="s">
        <v>58</v>
      </c>
      <c r="B13" s="5" t="n">
        <v>11959</v>
      </c>
      <c r="C13" s="5" t="n">
        <v>8792</v>
      </c>
    </row>
    <row r="14" spans="1:3">
      <c r="A14" s="4" t="s">
        <v>59</v>
      </c>
      <c r="B14" s="5" t="n">
        <v>7850</v>
      </c>
      <c r="C14" s="5" t="n">
        <v>7047</v>
      </c>
    </row>
    <row r="15" spans="1:3">
      <c r="A15" s="4" t="s">
        <v>60</v>
      </c>
      <c r="B15" s="5" t="n">
        <v>14267</v>
      </c>
      <c r="C15" s="5" t="n">
        <v>8172</v>
      </c>
    </row>
    <row r="16" spans="1:3">
      <c r="A16" s="4" t="s">
        <v>61</v>
      </c>
      <c r="B16" s="5" t="n">
        <v>7383</v>
      </c>
      <c r="C16" s="5" t="n">
        <v>4187</v>
      </c>
    </row>
    <row r="17" spans="1:3">
      <c r="A17" s="4" t="s">
        <v>62</v>
      </c>
      <c r="B17" s="5" t="n">
        <v>3695</v>
      </c>
      <c r="C17" s="5" t="n">
        <v>1769</v>
      </c>
    </row>
    <row r="18" spans="1:3">
      <c r="A18" s="4" t="s">
        <v>63</v>
      </c>
      <c r="B18" s="5" t="n">
        <v>3082</v>
      </c>
      <c r="C18" s="5" t="n">
        <v>2395</v>
      </c>
    </row>
    <row r="19" spans="1:3">
      <c r="A19" s="4" t="s">
        <v>64</v>
      </c>
      <c r="B19" s="5" t="n">
        <v>48236</v>
      </c>
      <c r="C19" s="5" t="n">
        <v>32362</v>
      </c>
    </row>
    <row r="20" spans="1:3">
      <c r="A20" s="4" t="s">
        <v>65</v>
      </c>
      <c r="B20" s="5" t="n">
        <v>22307</v>
      </c>
      <c r="C20" s="5" t="n">
        <v>25489</v>
      </c>
    </row>
    <row r="21" spans="1:3">
      <c r="A21" s="4" t="s">
        <v>66</v>
      </c>
      <c r="B21" s="5" t="n">
        <v>62501</v>
      </c>
      <c r="C21" s="5" t="n">
        <v>38000</v>
      </c>
    </row>
    <row r="22" spans="1:3">
      <c r="A22" s="4" t="s">
        <v>67</v>
      </c>
      <c r="B22" s="5" t="n">
        <v>1202</v>
      </c>
      <c r="C22" s="5" t="n">
        <v>1102</v>
      </c>
    </row>
    <row r="23" spans="1:3">
      <c r="A23" s="4" t="s">
        <v>68</v>
      </c>
      <c r="B23" s="5" t="n">
        <v>16170</v>
      </c>
      <c r="C23" s="5" t="n">
        <v>3329</v>
      </c>
    </row>
    <row r="24" spans="1:3">
      <c r="A24" s="4" t="s">
        <v>69</v>
      </c>
      <c r="B24" s="5" t="n">
        <v>951</v>
      </c>
      <c r="C24" s="5" t="n">
        <v>771</v>
      </c>
    </row>
    <row r="25" spans="1:3">
      <c r="A25" s="4" t="s">
        <v>70</v>
      </c>
      <c r="B25" s="5" t="n">
        <v>151367</v>
      </c>
      <c r="C25" s="5" t="n">
        <v>101053</v>
      </c>
    </row>
    <row r="26" spans="1:3">
      <c r="A26" s="4" t="s">
        <v>71</v>
      </c>
      <c r="B26" s="4" t="s">
        <v>72</v>
      </c>
      <c r="C26" s="4" t="s">
        <v>72</v>
      </c>
    </row>
    <row r="27" spans="1:3">
      <c r="A27" s="4" t="s">
        <v>73</v>
      </c>
      <c r="C27" s="5" t="n">
        <v>243244</v>
      </c>
    </row>
    <row r="28" spans="1:3">
      <c r="A28" s="3" t="s">
        <v>74</v>
      </c>
    </row>
    <row r="29" spans="1:3">
      <c r="A29" s="4" t="s">
        <v>75</v>
      </c>
      <c r="C29" s="4" t="s">
        <v>72</v>
      </c>
    </row>
    <row r="30" spans="1:3">
      <c r="A30" s="4" t="s">
        <v>76</v>
      </c>
      <c r="B30" s="5" t="n">
        <v>2</v>
      </c>
      <c r="C30" s="5" t="n">
        <v>1</v>
      </c>
    </row>
    <row r="31" spans="1:3">
      <c r="A31" s="4" t="s">
        <v>77</v>
      </c>
      <c r="B31" s="5" t="n">
        <v>676839</v>
      </c>
      <c r="C31" s="5" t="n">
        <v>11165</v>
      </c>
    </row>
    <row r="32" spans="1:3">
      <c r="A32" s="4" t="s">
        <v>78</v>
      </c>
      <c r="B32" s="5" t="n">
        <v>-255233</v>
      </c>
      <c r="C32" s="5" t="n">
        <v>-231116</v>
      </c>
    </row>
    <row r="33" spans="1:3">
      <c r="A33" s="4" t="s">
        <v>79</v>
      </c>
      <c r="B33" s="5" t="n">
        <v>-160</v>
      </c>
      <c r="C33" s="5" t="n">
        <v>-37</v>
      </c>
    </row>
    <row r="34" spans="1:3">
      <c r="A34" s="4" t="s">
        <v>80</v>
      </c>
      <c r="B34" s="5" t="n">
        <v>421448</v>
      </c>
      <c r="C34" s="5" t="n">
        <v>-219987</v>
      </c>
    </row>
    <row r="35" spans="1:3">
      <c r="A35" s="4" t="s">
        <v>81</v>
      </c>
      <c r="B35" s="6" t="n">
        <v>572815</v>
      </c>
      <c r="C35" s="6" t="n">
        <v>124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75"/>
    <col customWidth="1" max="6" min="6" width="14"/>
    <col customWidth="1" max="7" min="7" width="14"/>
  </cols>
  <sheetData>
    <row r="1" spans="1:7">
      <c r="A1" s="1" t="s">
        <v>326</v>
      </c>
      <c r="B1" s="2" t="s">
        <v>327</v>
      </c>
      <c r="C1" s="2" t="s">
        <v>328</v>
      </c>
      <c r="D1" s="2" t="s">
        <v>2</v>
      </c>
      <c r="E1" s="2" t="s">
        <v>2</v>
      </c>
      <c r="F1" s="2" t="s">
        <v>99</v>
      </c>
      <c r="G1" s="2" t="s">
        <v>46</v>
      </c>
    </row>
    <row r="2" spans="1:7">
      <c r="A2" s="4" t="s">
        <v>329</v>
      </c>
      <c r="E2" s="4" t="s">
        <v>330</v>
      </c>
    </row>
    <row r="3" spans="1:7">
      <c r="A3" s="4" t="s">
        <v>331</v>
      </c>
      <c r="D3" s="5" t="n">
        <v>1100000000</v>
      </c>
      <c r="E3" s="5" t="n">
        <v>1100000000</v>
      </c>
      <c r="G3" s="5" t="n">
        <v>190955000</v>
      </c>
    </row>
    <row r="4" spans="1:7">
      <c r="A4" s="4" t="s">
        <v>332</v>
      </c>
      <c r="C4" s="5" t="n">
        <v>100000000</v>
      </c>
      <c r="D4" s="5" t="n">
        <v>100000000</v>
      </c>
      <c r="E4" s="5" t="n">
        <v>100000000</v>
      </c>
      <c r="G4" s="5" t="n">
        <v>0</v>
      </c>
    </row>
    <row r="5" spans="1:7">
      <c r="A5" s="4" t="s">
        <v>333</v>
      </c>
      <c r="D5" s="5" t="n">
        <v>96118804</v>
      </c>
      <c r="E5" s="5" t="n">
        <v>96118804</v>
      </c>
      <c r="G5" s="5" t="n">
        <v>14549801</v>
      </c>
    </row>
    <row r="6" spans="1:7">
      <c r="A6" s="4" t="s">
        <v>334</v>
      </c>
      <c r="D6" s="5" t="n">
        <v>96118804</v>
      </c>
      <c r="E6" s="5" t="n">
        <v>96118804</v>
      </c>
      <c r="G6" s="5" t="n">
        <v>14549801</v>
      </c>
    </row>
    <row r="7" spans="1:7">
      <c r="A7" s="4" t="s">
        <v>335</v>
      </c>
      <c r="E7" s="6" t="n">
        <v>27927</v>
      </c>
      <c r="F7" s="6" t="n">
        <v>-25410</v>
      </c>
    </row>
    <row r="8" spans="1:7">
      <c r="A8" s="4" t="s">
        <v>48</v>
      </c>
      <c r="D8" s="6" t="n">
        <v>427436</v>
      </c>
      <c r="E8" s="5" t="n">
        <v>427436</v>
      </c>
      <c r="G8" s="6" t="n">
        <v>65080</v>
      </c>
    </row>
    <row r="9" spans="1:7">
      <c r="A9" s="4" t="s">
        <v>78</v>
      </c>
      <c r="D9" s="6" t="n">
        <v>-255233</v>
      </c>
      <c r="E9" s="6" t="n">
        <v>-255233</v>
      </c>
      <c r="G9" s="6" t="n">
        <v>-231116</v>
      </c>
    </row>
    <row r="10" spans="1:7">
      <c r="A10" s="4" t="s">
        <v>127</v>
      </c>
    </row>
    <row r="11" spans="1:7">
      <c r="A11" s="4" t="s">
        <v>336</v>
      </c>
      <c r="B11" s="6" t="n">
        <v>410800</v>
      </c>
    </row>
    <row r="12" spans="1:7">
      <c r="A12" s="4" t="s">
        <v>337</v>
      </c>
      <c r="C12" s="5" t="n">
        <v>8095382</v>
      </c>
      <c r="D12" s="5" t="n">
        <v>484484</v>
      </c>
    </row>
    <row r="13" spans="1:7">
      <c r="A13" s="4" t="s">
        <v>331</v>
      </c>
      <c r="C13" s="5" t="n">
        <v>1000000000</v>
      </c>
    </row>
    <row r="14" spans="1:7">
      <c r="A14" s="4" t="s">
        <v>333</v>
      </c>
      <c r="D14" s="5" t="n">
        <v>20849374</v>
      </c>
      <c r="E14" s="5" t="n">
        <v>20849374</v>
      </c>
    </row>
    <row r="15" spans="1:7">
      <c r="A15" s="4" t="s">
        <v>334</v>
      </c>
      <c r="D15" s="5" t="n">
        <v>20849374</v>
      </c>
      <c r="E15" s="5" t="n">
        <v>20849374</v>
      </c>
    </row>
    <row r="16" spans="1:7">
      <c r="A16" s="4" t="s">
        <v>338</v>
      </c>
      <c r="E16" s="4" t="s">
        <v>339</v>
      </c>
    </row>
    <row r="17" spans="1:7">
      <c r="A17" s="4" t="s">
        <v>340</v>
      </c>
      <c r="E17" s="4" t="s">
        <v>341</v>
      </c>
    </row>
    <row r="18" spans="1:7">
      <c r="A18" s="4" t="s">
        <v>342</v>
      </c>
    </row>
    <row r="19" spans="1:7">
      <c r="A19" s="4" t="s">
        <v>343</v>
      </c>
      <c r="B19" s="5" t="n">
        <v>11500000</v>
      </c>
    </row>
    <row r="20" spans="1:7">
      <c r="A20" s="4" t="s">
        <v>344</v>
      </c>
      <c r="B20" s="6" t="n">
        <v>39</v>
      </c>
    </row>
    <row r="21" spans="1:7">
      <c r="A21" s="4" t="s">
        <v>345</v>
      </c>
      <c r="B21" s="6" t="n">
        <v>37700</v>
      </c>
    </row>
    <row r="22" spans="1:7">
      <c r="A22" s="4" t="s">
        <v>346</v>
      </c>
    </row>
    <row r="23" spans="1:7">
      <c r="A23" s="4" t="s">
        <v>343</v>
      </c>
      <c r="B23" s="5" t="n">
        <v>1500000</v>
      </c>
    </row>
    <row r="24" spans="1:7">
      <c r="A24" s="4" t="s">
        <v>130</v>
      </c>
    </row>
    <row r="25" spans="1:7">
      <c r="A25" s="4" t="s">
        <v>347</v>
      </c>
      <c r="C25" s="5" t="n">
        <v>67704278</v>
      </c>
    </row>
    <row r="26" spans="1:7">
      <c r="A26" s="4" t="s">
        <v>337</v>
      </c>
      <c r="C26" s="5" t="n">
        <v>8050000</v>
      </c>
    </row>
    <row r="27" spans="1:7">
      <c r="A27" s="4" t="s">
        <v>331</v>
      </c>
      <c r="C27" s="5" t="n">
        <v>100000000</v>
      </c>
    </row>
    <row r="28" spans="1:7">
      <c r="A28" s="4" t="s">
        <v>333</v>
      </c>
      <c r="D28" s="5" t="n">
        <v>75269430</v>
      </c>
      <c r="E28" s="5" t="n">
        <v>75269430</v>
      </c>
    </row>
    <row r="29" spans="1:7">
      <c r="A29" s="4" t="s">
        <v>334</v>
      </c>
      <c r="D29" s="5" t="n">
        <v>75269430</v>
      </c>
      <c r="E29" s="5" t="n">
        <v>75269430</v>
      </c>
    </row>
    <row r="30" spans="1:7">
      <c r="A30" s="4" t="s">
        <v>338</v>
      </c>
      <c r="E30" s="4" t="s">
        <v>34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80"/>
    <col customWidth="1" max="5" min="5" width="21"/>
    <col customWidth="1" max="6" min="6" width="21"/>
  </cols>
  <sheetData>
    <row r="1" spans="1:6">
      <c r="A1" s="1" t="s">
        <v>349</v>
      </c>
      <c r="B1" s="2" t="s">
        <v>98</v>
      </c>
      <c r="D1" s="2" t="s">
        <v>1</v>
      </c>
      <c r="F1" s="2" t="s">
        <v>350</v>
      </c>
    </row>
    <row r="2" spans="1:6">
      <c r="B2" s="2" t="s">
        <v>351</v>
      </c>
      <c r="C2" s="2" t="s">
        <v>352</v>
      </c>
      <c r="D2" s="2" t="s">
        <v>351</v>
      </c>
      <c r="E2" s="2" t="s">
        <v>352</v>
      </c>
      <c r="F2" s="2" t="s">
        <v>353</v>
      </c>
    </row>
    <row r="3" spans="1:6">
      <c r="A3" s="4" t="s">
        <v>354</v>
      </c>
      <c r="B3" s="5" t="n">
        <v>1</v>
      </c>
      <c r="D3" s="5" t="n">
        <v>1</v>
      </c>
    </row>
    <row r="4" spans="1:6">
      <c r="A4" s="4" t="s">
        <v>355</v>
      </c>
      <c r="B4" s="6" t="n">
        <v>100000</v>
      </c>
      <c r="D4" s="6" t="n">
        <v>100000</v>
      </c>
      <c r="F4" s="6" t="n">
        <v>300000</v>
      </c>
    </row>
    <row r="5" spans="1:6">
      <c r="A5" s="4" t="s">
        <v>356</v>
      </c>
      <c r="B5" s="5" t="n">
        <v>0</v>
      </c>
      <c r="C5" s="6" t="n">
        <v>0</v>
      </c>
      <c r="D5" s="6" t="n">
        <v>0</v>
      </c>
      <c r="E5" s="6" t="n">
        <v>0</v>
      </c>
    </row>
    <row r="6" spans="1:6">
      <c r="A6" s="4" t="s">
        <v>357</v>
      </c>
      <c r="D6" s="4" t="s">
        <v>358</v>
      </c>
    </row>
    <row r="7" spans="1:6">
      <c r="A7" s="4" t="s">
        <v>359</v>
      </c>
      <c r="B7" s="6" t="n">
        <v>-100000</v>
      </c>
      <c r="C7" s="6" t="n">
        <v>-100000</v>
      </c>
      <c r="D7" s="6" t="n">
        <v>-200000</v>
      </c>
      <c r="E7" s="6" t="n">
        <v>-200000</v>
      </c>
    </row>
    <row r="8" spans="1:6">
      <c r="A8" s="4" t="s">
        <v>360</v>
      </c>
    </row>
    <row r="9" spans="1:6">
      <c r="A9" s="4" t="s">
        <v>361</v>
      </c>
      <c r="D9" s="4" t="s">
        <v>362</v>
      </c>
    </row>
    <row r="10" spans="1:6">
      <c r="A10" s="4" t="s">
        <v>363</v>
      </c>
    </row>
    <row r="11" spans="1:6">
      <c r="A11" s="4" t="s">
        <v>364</v>
      </c>
      <c r="B11" s="4" t="s">
        <v>365</v>
      </c>
      <c r="C11" s="4" t="s">
        <v>365</v>
      </c>
      <c r="D11" s="4" t="s">
        <v>365</v>
      </c>
      <c r="E11" s="4" t="s">
        <v>365</v>
      </c>
    </row>
    <row r="12" spans="1:6">
      <c r="A12" s="4" t="s">
        <v>366</v>
      </c>
    </row>
    <row r="13" spans="1:6">
      <c r="A13" s="4" t="s">
        <v>364</v>
      </c>
      <c r="D13" s="4" t="s">
        <v>365</v>
      </c>
      <c r="F13" s="4" t="s">
        <v>365</v>
      </c>
    </row>
    <row r="14" spans="1:6">
      <c r="A14" s="4" t="s">
        <v>367</v>
      </c>
    </row>
    <row r="15" spans="1:6">
      <c r="A15" s="4" t="s">
        <v>368</v>
      </c>
      <c r="B15" s="6" t="n">
        <v>406900000</v>
      </c>
      <c r="D15" s="6" t="n">
        <v>406900000</v>
      </c>
      <c r="F15" s="6" t="n">
        <v>44500000</v>
      </c>
    </row>
    <row r="16" spans="1:6">
      <c r="A16" s="4" t="s">
        <v>369</v>
      </c>
      <c r="D16"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46</v>
      </c>
      <c r="D1" s="2" t="s">
        <v>99</v>
      </c>
      <c r="E1" s="2" t="s">
        <v>371</v>
      </c>
    </row>
    <row r="2" spans="1:5">
      <c r="A2" s="3" t="s">
        <v>372</v>
      </c>
    </row>
    <row r="3" spans="1:5">
      <c r="A3" s="4" t="s">
        <v>48</v>
      </c>
      <c r="B3" s="6" t="n">
        <v>427436</v>
      </c>
      <c r="C3" s="6" t="n">
        <v>65080</v>
      </c>
    </row>
    <row r="4" spans="1:5">
      <c r="A4" s="4" t="s">
        <v>54</v>
      </c>
      <c r="B4" s="5" t="n">
        <v>50053</v>
      </c>
      <c r="C4" s="5" t="n">
        <v>5008</v>
      </c>
    </row>
    <row r="5" spans="1:5">
      <c r="A5" s="4" t="s">
        <v>373</v>
      </c>
      <c r="B5" s="6" t="n">
        <v>477489</v>
      </c>
      <c r="C5" s="6" t="n">
        <v>70088</v>
      </c>
      <c r="D5" s="6" t="n">
        <v>88065</v>
      </c>
      <c r="E5" s="6" t="n">
        <v>478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74</v>
      </c>
      <c r="B1" s="2" t="s">
        <v>375</v>
      </c>
      <c r="C1" s="2" t="s">
        <v>98</v>
      </c>
      <c r="D1" s="2" t="s">
        <v>1</v>
      </c>
    </row>
    <row r="2" spans="1:4">
      <c r="B2" s="2" t="s">
        <v>376</v>
      </c>
      <c r="C2" s="2" t="s">
        <v>99</v>
      </c>
      <c r="D2" s="2" t="s">
        <v>99</v>
      </c>
    </row>
    <row r="3" spans="1:4">
      <c r="A3" s="3" t="s">
        <v>377</v>
      </c>
    </row>
    <row r="4" spans="1:4">
      <c r="A4" s="4" t="s">
        <v>105</v>
      </c>
      <c r="C4" s="6" t="n">
        <v>16104</v>
      </c>
      <c r="D4" s="6" t="n">
        <v>22310</v>
      </c>
    </row>
    <row r="5" spans="1:4">
      <c r="A5" s="4" t="s">
        <v>378</v>
      </c>
    </row>
    <row r="6" spans="1:4">
      <c r="A6" s="3" t="s">
        <v>377</v>
      </c>
    </row>
    <row r="7" spans="1:4">
      <c r="A7" s="4" t="s">
        <v>379</v>
      </c>
      <c r="D7" s="5" t="n">
        <v>22200</v>
      </c>
    </row>
    <row r="8" spans="1:4">
      <c r="A8" s="4" t="s">
        <v>380</v>
      </c>
      <c r="C8" s="5" t="n">
        <v>300</v>
      </c>
      <c r="D8" s="5" t="n">
        <v>300</v>
      </c>
    </row>
    <row r="9" spans="1:4">
      <c r="A9" s="4" t="s">
        <v>105</v>
      </c>
      <c r="C9" s="5" t="n">
        <v>16000</v>
      </c>
      <c r="D9" s="6" t="n">
        <v>22200</v>
      </c>
    </row>
    <row r="10" spans="1:4">
      <c r="A10" s="4" t="s">
        <v>381</v>
      </c>
    </row>
    <row r="11" spans="1:4">
      <c r="A11" s="3" t="s">
        <v>377</v>
      </c>
    </row>
    <row r="12" spans="1:4">
      <c r="A12" s="4" t="s">
        <v>379</v>
      </c>
      <c r="B12" s="6" t="n">
        <v>6200</v>
      </c>
    </row>
    <row r="13" spans="1:4">
      <c r="A13" s="4" t="s">
        <v>382</v>
      </c>
    </row>
    <row r="14" spans="1:4">
      <c r="A14" s="3" t="s">
        <v>377</v>
      </c>
    </row>
    <row r="15" spans="1:4">
      <c r="A15" s="4" t="s">
        <v>379</v>
      </c>
      <c r="C15" s="6" t="n">
        <v>1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98</v>
      </c>
      <c r="D1" s="2" t="s">
        <v>1</v>
      </c>
    </row>
    <row r="2" spans="1:6">
      <c r="B2" s="2" t="s">
        <v>2</v>
      </c>
      <c r="C2" s="2" t="s">
        <v>99</v>
      </c>
      <c r="D2" s="2" t="s">
        <v>2</v>
      </c>
      <c r="E2" s="2" t="s">
        <v>99</v>
      </c>
      <c r="F2" s="2" t="s">
        <v>46</v>
      </c>
    </row>
    <row r="3" spans="1:6">
      <c r="A3" s="4" t="s">
        <v>384</v>
      </c>
      <c r="B3" s="6" t="n">
        <v>4300</v>
      </c>
      <c r="D3" s="6" t="n">
        <v>4300</v>
      </c>
    </row>
    <row r="4" spans="1:6">
      <c r="A4" s="4" t="s">
        <v>385</v>
      </c>
      <c r="B4" s="4" t="s">
        <v>386</v>
      </c>
      <c r="D4" s="4" t="s">
        <v>386</v>
      </c>
    </row>
    <row r="5" spans="1:6">
      <c r="A5" s="4" t="s">
        <v>387</v>
      </c>
      <c r="B5" s="6" t="n">
        <v>4300</v>
      </c>
      <c r="D5" s="6" t="n">
        <v>4300</v>
      </c>
    </row>
    <row r="6" spans="1:6">
      <c r="A6" s="4" t="s">
        <v>388</v>
      </c>
      <c r="B6" s="5" t="n">
        <v>3082</v>
      </c>
      <c r="D6" s="5" t="n">
        <v>3082</v>
      </c>
      <c r="F6" s="6" t="n">
        <v>2395</v>
      </c>
    </row>
    <row r="7" spans="1:6">
      <c r="A7" s="4" t="s">
        <v>389</v>
      </c>
      <c r="B7" s="6" t="n">
        <v>61207</v>
      </c>
      <c r="C7" s="6" t="n">
        <v>36607</v>
      </c>
      <c r="D7" s="6" t="n">
        <v>170604</v>
      </c>
      <c r="E7" s="6" t="n">
        <v>95759</v>
      </c>
    </row>
    <row r="8" spans="1:6">
      <c r="A8" s="4" t="s">
        <v>390</v>
      </c>
    </row>
    <row r="9" spans="1:6">
      <c r="A9" s="4" t="s">
        <v>391</v>
      </c>
      <c r="B9" s="4" t="s">
        <v>392</v>
      </c>
      <c r="D9" s="4" t="s">
        <v>392</v>
      </c>
    </row>
    <row r="10" spans="1:6">
      <c r="A10" s="4" t="s">
        <v>363</v>
      </c>
    </row>
    <row r="11" spans="1:6">
      <c r="A11" s="4" t="s">
        <v>389</v>
      </c>
      <c r="B11" s="6" t="n">
        <v>600</v>
      </c>
      <c r="D11" s="6" t="n">
        <v>1900</v>
      </c>
    </row>
    <row r="12" spans="1:6">
      <c r="A12" s="4" t="s">
        <v>393</v>
      </c>
      <c r="B12" s="4" t="s">
        <v>365</v>
      </c>
      <c r="C12" s="4" t="s">
        <v>365</v>
      </c>
      <c r="D12" s="4" t="s">
        <v>365</v>
      </c>
      <c r="E12" s="4" t="s">
        <v>365</v>
      </c>
    </row>
    <row r="13" spans="1:6">
      <c r="A13" s="4" t="s">
        <v>394</v>
      </c>
    </row>
    <row r="14" spans="1:6">
      <c r="A14" s="4" t="s">
        <v>393</v>
      </c>
      <c r="B14" s="4" t="s">
        <v>395</v>
      </c>
      <c r="C14" s="4" t="s">
        <v>396</v>
      </c>
      <c r="D14" s="4" t="s">
        <v>397</v>
      </c>
      <c r="E14" s="4" t="s">
        <v>39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6</v>
      </c>
    </row>
    <row r="2" spans="1:3">
      <c r="A2" s="4" t="s">
        <v>399</v>
      </c>
      <c r="B2" s="6" t="n">
        <v>4365</v>
      </c>
      <c r="C2" s="6" t="n">
        <v>3052</v>
      </c>
    </row>
    <row r="3" spans="1:3">
      <c r="A3" s="4" t="s">
        <v>400</v>
      </c>
      <c r="B3" s="5" t="n">
        <v>4525</v>
      </c>
      <c r="C3" s="5" t="n">
        <v>2553</v>
      </c>
    </row>
    <row r="4" spans="1:3">
      <c r="A4" s="4" t="s">
        <v>401</v>
      </c>
      <c r="B4" s="5" t="n">
        <v>4415</v>
      </c>
      <c r="C4" s="5" t="n">
        <v>2965</v>
      </c>
    </row>
    <row r="5" spans="1:3">
      <c r="A5" s="4" t="s">
        <v>50</v>
      </c>
      <c r="B5" s="6" t="n">
        <v>13305</v>
      </c>
      <c r="C5" s="6" t="n">
        <v>85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46</v>
      </c>
    </row>
    <row r="2" spans="1:3">
      <c r="A2" s="4" t="s">
        <v>403</v>
      </c>
      <c r="B2" s="6" t="n">
        <v>4517</v>
      </c>
      <c r="C2" s="6" t="n">
        <v>3545</v>
      </c>
    </row>
    <row r="3" spans="1:3">
      <c r="A3" s="4" t="s">
        <v>404</v>
      </c>
      <c r="B3" s="5" t="n">
        <v>1757</v>
      </c>
      <c r="C3" s="5" t="n">
        <v>2299</v>
      </c>
    </row>
    <row r="4" spans="1:3">
      <c r="A4" s="4" t="s">
        <v>405</v>
      </c>
      <c r="B4" s="5" t="n">
        <v>1576</v>
      </c>
      <c r="C4" s="5" t="n">
        <v>1203</v>
      </c>
    </row>
    <row r="5" spans="1:3">
      <c r="A5" s="4" t="s">
        <v>59</v>
      </c>
      <c r="B5" s="6" t="n">
        <v>7850</v>
      </c>
      <c r="C5" s="6" t="n">
        <v>70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6</v>
      </c>
    </row>
    <row r="2" spans="1:3">
      <c r="A2" s="4" t="s">
        <v>407</v>
      </c>
      <c r="B2" s="6" t="n">
        <v>1814</v>
      </c>
      <c r="C2" s="6" t="n">
        <v>1571</v>
      </c>
    </row>
    <row r="3" spans="1:3">
      <c r="A3" s="4" t="s">
        <v>408</v>
      </c>
      <c r="B3" s="5" t="n">
        <v>5367</v>
      </c>
      <c r="C3" s="5" t="n">
        <v>990</v>
      </c>
    </row>
    <row r="4" spans="1:3">
      <c r="A4" s="4" t="s">
        <v>409</v>
      </c>
      <c r="B4" s="5" t="n">
        <v>763</v>
      </c>
      <c r="C4" s="5" t="n">
        <v>741</v>
      </c>
    </row>
    <row r="5" spans="1:3">
      <c r="A5" s="4" t="s">
        <v>410</v>
      </c>
      <c r="B5" s="5" t="n">
        <v>409</v>
      </c>
      <c r="C5" s="5" t="n">
        <v>804</v>
      </c>
    </row>
    <row r="6" spans="1:3">
      <c r="A6" s="4" t="s">
        <v>411</v>
      </c>
      <c r="B6" s="5" t="n">
        <v>792</v>
      </c>
      <c r="C6" s="5" t="n">
        <v>381</v>
      </c>
    </row>
    <row r="7" spans="1:3">
      <c r="A7" s="4" t="s">
        <v>412</v>
      </c>
      <c r="B7" s="5" t="n">
        <v>740</v>
      </c>
      <c r="C7" s="5" t="n">
        <v>738</v>
      </c>
    </row>
    <row r="8" spans="1:3">
      <c r="A8" s="4" t="s">
        <v>405</v>
      </c>
      <c r="B8" s="5" t="n">
        <v>4382</v>
      </c>
      <c r="C8" s="5" t="n">
        <v>2947</v>
      </c>
    </row>
    <row r="9" spans="1:3">
      <c r="A9" s="4" t="s">
        <v>60</v>
      </c>
      <c r="B9" s="6" t="n">
        <v>14267</v>
      </c>
      <c r="C9" s="6" t="n">
        <v>81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46</v>
      </c>
    </row>
    <row r="2" spans="1:3">
      <c r="A2" s="3" t="s">
        <v>83</v>
      </c>
    </row>
    <row r="3" spans="1:3">
      <c r="A3" s="4" t="s">
        <v>84</v>
      </c>
      <c r="B3" s="7" t="n">
        <v>1e-05</v>
      </c>
      <c r="C3" s="7" t="n">
        <v>1e-05</v>
      </c>
    </row>
    <row r="4" spans="1:3">
      <c r="A4" s="4" t="s">
        <v>85</v>
      </c>
      <c r="B4" s="5" t="n">
        <v>0</v>
      </c>
      <c r="C4" s="5" t="n">
        <v>67904871</v>
      </c>
    </row>
    <row r="5" spans="1:3">
      <c r="A5" s="4" t="s">
        <v>86</v>
      </c>
      <c r="B5" s="5" t="n">
        <v>0</v>
      </c>
      <c r="C5" s="5" t="n">
        <v>67704278</v>
      </c>
    </row>
    <row r="6" spans="1:3">
      <c r="A6" s="4" t="s">
        <v>87</v>
      </c>
      <c r="B6" s="5" t="n">
        <v>0</v>
      </c>
      <c r="C6" s="5" t="n">
        <v>67704278</v>
      </c>
    </row>
    <row r="7" spans="1:3">
      <c r="A7" s="4" t="s">
        <v>88</v>
      </c>
      <c r="C7" s="6" t="n">
        <v>242588</v>
      </c>
    </row>
    <row r="8" spans="1:3">
      <c r="A8" s="4" t="s">
        <v>89</v>
      </c>
      <c r="B8" s="7" t="n">
        <v>1e-05</v>
      </c>
      <c r="C8" s="7" t="n">
        <v>1e-05</v>
      </c>
    </row>
    <row r="9" spans="1:3">
      <c r="A9" s="4" t="s">
        <v>90</v>
      </c>
      <c r="B9" s="5" t="n">
        <v>100000000</v>
      </c>
      <c r="C9" s="5" t="n">
        <v>0</v>
      </c>
    </row>
    <row r="10" spans="1:3">
      <c r="A10" s="4" t="s">
        <v>91</v>
      </c>
      <c r="B10" s="5" t="n">
        <v>0</v>
      </c>
      <c r="C10" s="5" t="n">
        <v>0</v>
      </c>
    </row>
    <row r="11" spans="1:3">
      <c r="A11" s="4" t="s">
        <v>92</v>
      </c>
      <c r="B11" s="5" t="n">
        <v>0</v>
      </c>
      <c r="C11" s="5" t="n">
        <v>0</v>
      </c>
    </row>
    <row r="12" spans="1:3">
      <c r="A12" s="4" t="s">
        <v>93</v>
      </c>
      <c r="B12" s="7" t="n">
        <v>1e-05</v>
      </c>
      <c r="C12" s="7" t="n">
        <v>1e-05</v>
      </c>
    </row>
    <row r="13" spans="1:3">
      <c r="A13" s="4" t="s">
        <v>94</v>
      </c>
      <c r="B13" s="5" t="n">
        <v>1100000000</v>
      </c>
      <c r="C13" s="5" t="n">
        <v>190955000</v>
      </c>
    </row>
    <row r="14" spans="1:3">
      <c r="A14" s="4" t="s">
        <v>95</v>
      </c>
      <c r="B14" s="5" t="n">
        <v>96118804</v>
      </c>
      <c r="C14" s="5" t="n">
        <v>14549801</v>
      </c>
    </row>
    <row r="15" spans="1:3">
      <c r="A15" s="4" t="s">
        <v>96</v>
      </c>
      <c r="B15" s="5" t="n">
        <v>96118804</v>
      </c>
      <c r="C15" s="5" t="n">
        <v>14549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350</v>
      </c>
    </row>
    <row r="2" spans="1:3">
      <c r="B2" s="2" t="s">
        <v>2</v>
      </c>
      <c r="C2" s="2" t="s">
        <v>46</v>
      </c>
    </row>
    <row r="3" spans="1:3">
      <c r="A3" s="4" t="s">
        <v>414</v>
      </c>
      <c r="B3" s="6" t="n">
        <v>804</v>
      </c>
      <c r="C3" s="6" t="n">
        <v>174</v>
      </c>
    </row>
    <row r="4" spans="1:3">
      <c r="A4" s="4" t="s">
        <v>415</v>
      </c>
      <c r="B4" s="5" t="n">
        <v>408</v>
      </c>
      <c r="C4" s="5" t="n">
        <v>1685</v>
      </c>
    </row>
    <row r="5" spans="1:3">
      <c r="A5" s="4" t="s">
        <v>416</v>
      </c>
      <c r="B5" s="5" t="n">
        <v>-803</v>
      </c>
      <c r="C5" s="5" t="n">
        <v>-1055</v>
      </c>
    </row>
    <row r="6" spans="1:3">
      <c r="A6" s="4" t="s">
        <v>417</v>
      </c>
      <c r="B6" s="6" t="n">
        <v>409</v>
      </c>
      <c r="C6" s="6" t="n">
        <v>8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98</v>
      </c>
      <c r="D1" s="2" t="s">
        <v>1</v>
      </c>
    </row>
    <row r="2" spans="1:5">
      <c r="B2" s="2" t="s">
        <v>2</v>
      </c>
      <c r="C2" s="2" t="s">
        <v>99</v>
      </c>
      <c r="D2" s="2" t="s">
        <v>2</v>
      </c>
      <c r="E2" s="2" t="s">
        <v>99</v>
      </c>
    </row>
    <row r="3" spans="1:5">
      <c r="A3" s="4" t="s">
        <v>389</v>
      </c>
      <c r="B3" s="6" t="n">
        <v>61207</v>
      </c>
      <c r="C3" s="6" t="n">
        <v>36607</v>
      </c>
      <c r="D3" s="6" t="n">
        <v>170604</v>
      </c>
      <c r="E3" s="6" t="n">
        <v>95759</v>
      </c>
    </row>
    <row r="4" spans="1:5">
      <c r="A4" s="4" t="s">
        <v>419</v>
      </c>
    </row>
    <row r="5" spans="1:5">
      <c r="A5" s="4" t="s">
        <v>389</v>
      </c>
      <c r="B5" s="5" t="n">
        <v>10377</v>
      </c>
      <c r="C5" s="5" t="n">
        <v>9193</v>
      </c>
      <c r="D5" s="5" t="n">
        <v>25527</v>
      </c>
      <c r="E5" s="5" t="n">
        <v>25057</v>
      </c>
    </row>
    <row r="6" spans="1:5">
      <c r="A6" s="4" t="s">
        <v>420</v>
      </c>
    </row>
    <row r="7" spans="1:5">
      <c r="A7" s="4" t="s">
        <v>389</v>
      </c>
      <c r="B7" s="5" t="n">
        <v>49745</v>
      </c>
      <c r="C7" s="5" t="n">
        <v>26810</v>
      </c>
      <c r="D7" s="5" t="n">
        <v>142134</v>
      </c>
      <c r="E7" s="5" t="n">
        <v>69292</v>
      </c>
    </row>
    <row r="8" spans="1:5">
      <c r="A8" s="4" t="s">
        <v>421</v>
      </c>
    </row>
    <row r="9" spans="1:5">
      <c r="A9" s="4" t="s">
        <v>389</v>
      </c>
      <c r="B9" s="6" t="n">
        <v>1085</v>
      </c>
      <c r="C9" s="6" t="n">
        <v>604</v>
      </c>
      <c r="D9" s="6" t="n">
        <v>2943</v>
      </c>
      <c r="E9" s="6" t="n">
        <v>14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98</v>
      </c>
      <c r="D1" s="2" t="s">
        <v>1</v>
      </c>
    </row>
    <row r="2" spans="1:5">
      <c r="B2" s="2" t="s">
        <v>2</v>
      </c>
      <c r="C2" s="2" t="s">
        <v>99</v>
      </c>
      <c r="D2" s="2" t="s">
        <v>2</v>
      </c>
      <c r="E2" s="2" t="s">
        <v>99</v>
      </c>
    </row>
    <row r="3" spans="1:5">
      <c r="A3" s="4" t="s">
        <v>389</v>
      </c>
      <c r="B3" s="6" t="n">
        <v>61207</v>
      </c>
      <c r="C3" s="6" t="n">
        <v>36607</v>
      </c>
      <c r="D3" s="6" t="n">
        <v>170604</v>
      </c>
      <c r="E3" s="6" t="n">
        <v>95759</v>
      </c>
    </row>
    <row r="4" spans="1:5">
      <c r="A4" s="4" t="s">
        <v>423</v>
      </c>
    </row>
    <row r="5" spans="1:5">
      <c r="A5" s="4" t="s">
        <v>389</v>
      </c>
      <c r="B5" s="5" t="n">
        <v>35838</v>
      </c>
      <c r="C5" s="5" t="n">
        <v>21391</v>
      </c>
      <c r="D5" s="5" t="n">
        <v>97293</v>
      </c>
      <c r="E5" s="5" t="n">
        <v>56932</v>
      </c>
    </row>
    <row r="6" spans="1:5">
      <c r="A6" s="4" t="s">
        <v>424</v>
      </c>
    </row>
    <row r="7" spans="1:5">
      <c r="A7" s="4" t="s">
        <v>389</v>
      </c>
      <c r="B7" s="5" t="n">
        <v>12136</v>
      </c>
      <c r="C7" s="5" t="n">
        <v>8228</v>
      </c>
      <c r="D7" s="5" t="n">
        <v>36634</v>
      </c>
      <c r="E7" s="5" t="n">
        <v>21953</v>
      </c>
    </row>
    <row r="8" spans="1:5">
      <c r="A8" s="4" t="s">
        <v>425</v>
      </c>
    </row>
    <row r="9" spans="1:5">
      <c r="A9" s="4" t="s">
        <v>389</v>
      </c>
      <c r="B9" s="5" t="n">
        <v>7046</v>
      </c>
      <c r="C9" s="5" t="n">
        <v>4248</v>
      </c>
      <c r="D9" s="5" t="n">
        <v>22453</v>
      </c>
      <c r="E9" s="5" t="n">
        <v>9710</v>
      </c>
    </row>
    <row r="10" spans="1:5">
      <c r="A10" s="4" t="s">
        <v>426</v>
      </c>
    </row>
    <row r="11" spans="1:5">
      <c r="A11" s="4" t="s">
        <v>389</v>
      </c>
      <c r="B11" s="6" t="n">
        <v>6187</v>
      </c>
      <c r="C11" s="6" t="n">
        <v>2740</v>
      </c>
      <c r="D11" s="6" t="n">
        <v>14224</v>
      </c>
      <c r="E11" s="6" t="n">
        <v>71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427</v>
      </c>
      <c r="B1" s="2" t="s">
        <v>375</v>
      </c>
      <c r="D1" s="2" t="s">
        <v>1</v>
      </c>
    </row>
    <row r="2" spans="1:7">
      <c r="B2" s="2" t="s">
        <v>428</v>
      </c>
      <c r="C2" s="2" t="s">
        <v>429</v>
      </c>
      <c r="D2" s="2" t="s">
        <v>2</v>
      </c>
      <c r="E2" s="2" t="s">
        <v>99</v>
      </c>
      <c r="F2" s="2" t="s">
        <v>430</v>
      </c>
      <c r="G2" s="2" t="s">
        <v>431</v>
      </c>
    </row>
    <row r="3" spans="1:7">
      <c r="A3" s="3" t="s">
        <v>432</v>
      </c>
    </row>
    <row r="4" spans="1:7">
      <c r="A4" s="4" t="s">
        <v>433</v>
      </c>
      <c r="E4" s="6" t="n">
        <v>19512000</v>
      </c>
    </row>
    <row r="5" spans="1:7">
      <c r="A5" s="4" t="s">
        <v>434</v>
      </c>
      <c r="D5" s="6" t="n">
        <v>11000000</v>
      </c>
    </row>
    <row r="6" spans="1:7">
      <c r="A6" s="4" t="s">
        <v>435</v>
      </c>
      <c r="D6" s="6" t="n">
        <v>11000000</v>
      </c>
    </row>
    <row r="7" spans="1:7">
      <c r="A7" s="4" t="s">
        <v>436</v>
      </c>
      <c r="B7" s="6" t="n">
        <v>150000</v>
      </c>
    </row>
    <row r="8" spans="1:7">
      <c r="A8" s="4" t="s">
        <v>437</v>
      </c>
      <c r="D8" s="5" t="n">
        <v>261024</v>
      </c>
    </row>
    <row r="9" spans="1:7">
      <c r="A9" s="4" t="s">
        <v>438</v>
      </c>
      <c r="D9" s="4" t="s">
        <v>439</v>
      </c>
    </row>
    <row r="10" spans="1:7">
      <c r="A10" s="4" t="s">
        <v>440</v>
      </c>
      <c r="D10" s="4" t="s">
        <v>441</v>
      </c>
    </row>
    <row r="11" spans="1:7">
      <c r="A11" s="4" t="s">
        <v>127</v>
      </c>
    </row>
    <row r="12" spans="1:7">
      <c r="A12" s="3" t="s">
        <v>432</v>
      </c>
    </row>
    <row r="13" spans="1:7">
      <c r="A13" s="4" t="s">
        <v>442</v>
      </c>
      <c r="B13" s="5" t="n">
        <v>266099</v>
      </c>
      <c r="C13" s="5" t="n">
        <v>141099</v>
      </c>
    </row>
    <row r="14" spans="1:7">
      <c r="A14" s="4" t="s">
        <v>443</v>
      </c>
    </row>
    <row r="15" spans="1:7">
      <c r="A15" s="3" t="s">
        <v>432</v>
      </c>
    </row>
    <row r="16" spans="1:7">
      <c r="A16" s="4" t="s">
        <v>444</v>
      </c>
      <c r="D16" s="4" t="s">
        <v>445</v>
      </c>
    </row>
    <row r="17" spans="1:7">
      <c r="A17" s="4" t="s">
        <v>446</v>
      </c>
    </row>
    <row r="18" spans="1:7">
      <c r="A18" s="3" t="s">
        <v>432</v>
      </c>
    </row>
    <row r="19" spans="1:7">
      <c r="A19" s="4" t="s">
        <v>444</v>
      </c>
      <c r="D19" s="4" t="s">
        <v>447</v>
      </c>
    </row>
    <row r="20" spans="1:7">
      <c r="A20" s="4" t="s">
        <v>448</v>
      </c>
    </row>
    <row r="21" spans="1:7">
      <c r="A21" s="3" t="s">
        <v>432</v>
      </c>
    </row>
    <row r="22" spans="1:7">
      <c r="A22" s="4" t="s">
        <v>449</v>
      </c>
      <c r="D22" s="6" t="n">
        <v>25000000</v>
      </c>
      <c r="F22" s="6" t="n">
        <v>25000000</v>
      </c>
      <c r="G22" s="6" t="n">
        <v>5000000</v>
      </c>
    </row>
    <row r="23" spans="1:7">
      <c r="A23" s="4" t="s">
        <v>450</v>
      </c>
      <c r="D23" s="4" t="s">
        <v>451</v>
      </c>
    </row>
    <row r="24" spans="1:7">
      <c r="A24" s="4" t="s">
        <v>452</v>
      </c>
      <c r="D24" s="4" t="s">
        <v>453</v>
      </c>
    </row>
    <row r="25" spans="1:7">
      <c r="A25" s="4" t="s">
        <v>454</v>
      </c>
      <c r="D25" s="4" t="s">
        <v>455</v>
      </c>
    </row>
    <row r="26" spans="1:7">
      <c r="A26" s="4" t="s">
        <v>456</v>
      </c>
      <c r="D26" s="6" t="n">
        <v>62500</v>
      </c>
    </row>
    <row r="27" spans="1:7">
      <c r="A27" s="4" t="s">
        <v>434</v>
      </c>
      <c r="D27" s="5" t="n">
        <v>11000000</v>
      </c>
    </row>
    <row r="28" spans="1:7">
      <c r="A28" s="4" t="s">
        <v>435</v>
      </c>
      <c r="D28" s="5" t="n">
        <v>11000000</v>
      </c>
    </row>
    <row r="29" spans="1:7">
      <c r="A29" s="4" t="s">
        <v>457</v>
      </c>
      <c r="D29" s="6" t="n">
        <v>250000</v>
      </c>
    </row>
    <row r="30" spans="1:7">
      <c r="A30" s="4" t="s">
        <v>458</v>
      </c>
    </row>
    <row r="31" spans="1:7">
      <c r="A31" s="3" t="s">
        <v>432</v>
      </c>
    </row>
    <row r="32" spans="1:7">
      <c r="A32" s="4" t="s">
        <v>459</v>
      </c>
      <c r="D32" s="4" t="s">
        <v>460</v>
      </c>
    </row>
    <row r="33" spans="1:7">
      <c r="A33" s="4" t="s">
        <v>461</v>
      </c>
    </row>
    <row r="34" spans="1:7">
      <c r="A34" s="3" t="s">
        <v>432</v>
      </c>
    </row>
    <row r="35" spans="1:7">
      <c r="A35" s="4" t="s">
        <v>459</v>
      </c>
      <c r="D35" s="4" t="s">
        <v>462</v>
      </c>
    </row>
    <row r="36" spans="1:7">
      <c r="A36" s="4" t="s">
        <v>463</v>
      </c>
    </row>
    <row r="37" spans="1:7">
      <c r="A37" s="3" t="s">
        <v>432</v>
      </c>
    </row>
    <row r="38" spans="1:7">
      <c r="A38" s="4" t="s">
        <v>433</v>
      </c>
      <c r="C38" s="6" t="n">
        <v>10600000</v>
      </c>
    </row>
    <row r="39" spans="1:7">
      <c r="A39" s="4" t="s">
        <v>464</v>
      </c>
    </row>
    <row r="40" spans="1:7">
      <c r="A40" s="3" t="s">
        <v>432</v>
      </c>
    </row>
    <row r="41" spans="1:7">
      <c r="A41" s="4" t="s">
        <v>465</v>
      </c>
      <c r="B41" s="6" t="n">
        <v>10500000</v>
      </c>
    </row>
    <row r="42" spans="1:7">
      <c r="A42" s="4" t="s">
        <v>466</v>
      </c>
    </row>
    <row r="43" spans="1:7">
      <c r="A43" s="3" t="s">
        <v>432</v>
      </c>
    </row>
    <row r="44" spans="1:7">
      <c r="A44" s="4" t="s">
        <v>442</v>
      </c>
      <c r="B44" s="5" t="n">
        <v>125000</v>
      </c>
    </row>
    <row r="45" spans="1:7">
      <c r="A45" s="4" t="s">
        <v>467</v>
      </c>
      <c r="B45" s="8" t="n">
        <v>1.62</v>
      </c>
    </row>
    <row r="46" spans="1:7">
      <c r="A46" s="4" t="s">
        <v>468</v>
      </c>
    </row>
    <row r="47" spans="1:7">
      <c r="A47" s="3" t="s">
        <v>432</v>
      </c>
    </row>
    <row r="48" spans="1:7">
      <c r="A48" s="4" t="s">
        <v>442</v>
      </c>
      <c r="D48" s="5" t="n">
        <v>133000</v>
      </c>
    </row>
    <row r="49" spans="1:7">
      <c r="A49" s="4" t="s">
        <v>467</v>
      </c>
      <c r="D49" s="8" t="n">
        <v>1.62</v>
      </c>
    </row>
    <row r="50" spans="1:7">
      <c r="A50" s="4" t="s">
        <v>469</v>
      </c>
    </row>
    <row r="51" spans="1:7">
      <c r="A51" s="3" t="s">
        <v>432</v>
      </c>
    </row>
    <row r="52" spans="1:7">
      <c r="A52" s="4" t="s">
        <v>470</v>
      </c>
      <c r="D52" s="4" t="s">
        <v>471</v>
      </c>
    </row>
    <row r="53" spans="1:7">
      <c r="A53" s="4" t="s">
        <v>472</v>
      </c>
      <c r="D53" s="6" t="n">
        <v>1800000</v>
      </c>
    </row>
    <row r="54" spans="1:7">
      <c r="A54" s="4" t="s">
        <v>473</v>
      </c>
      <c r="D54" s="6" t="n">
        <v>50000</v>
      </c>
    </row>
    <row r="55" spans="1:7">
      <c r="A55" s="4" t="s">
        <v>474</v>
      </c>
    </row>
    <row r="56" spans="1:7">
      <c r="A56" s="3" t="s">
        <v>432</v>
      </c>
    </row>
    <row r="57" spans="1:7">
      <c r="A57" s="4" t="s">
        <v>459</v>
      </c>
      <c r="D57" s="4" t="s">
        <v>475</v>
      </c>
    </row>
    <row r="58" spans="1:7">
      <c r="A58" s="4" t="s">
        <v>476</v>
      </c>
    </row>
    <row r="59" spans="1:7">
      <c r="A59" s="3" t="s">
        <v>432</v>
      </c>
    </row>
    <row r="60" spans="1:7">
      <c r="A60" s="4" t="s">
        <v>459</v>
      </c>
      <c r="D60" s="4" t="s">
        <v>477</v>
      </c>
    </row>
    <row r="61" spans="1:7">
      <c r="A61" s="4" t="s">
        <v>478</v>
      </c>
    </row>
    <row r="62" spans="1:7">
      <c r="A62" s="3" t="s">
        <v>432</v>
      </c>
    </row>
    <row r="63" spans="1:7">
      <c r="A63" s="4" t="s">
        <v>479</v>
      </c>
      <c r="D63" s="4" t="s">
        <v>480</v>
      </c>
    </row>
    <row r="64" spans="1:7">
      <c r="A64" s="4" t="s">
        <v>481</v>
      </c>
    </row>
    <row r="65" spans="1:7">
      <c r="A65" s="3" t="s">
        <v>432</v>
      </c>
    </row>
    <row r="66" spans="1:7">
      <c r="A66" s="4" t="s">
        <v>479</v>
      </c>
      <c r="D66" s="4" t="s">
        <v>475</v>
      </c>
    </row>
    <row r="67" spans="1:7">
      <c r="A67" s="4" t="s">
        <v>482</v>
      </c>
    </row>
    <row r="68" spans="1:7">
      <c r="A68" s="3" t="s">
        <v>432</v>
      </c>
    </row>
    <row r="69" spans="1:7">
      <c r="A69" s="4" t="s">
        <v>479</v>
      </c>
      <c r="D69" s="4" t="s">
        <v>483</v>
      </c>
    </row>
    <row r="70" spans="1:7">
      <c r="A70" s="4" t="s">
        <v>484</v>
      </c>
    </row>
    <row r="71" spans="1:7">
      <c r="A71" s="3" t="s">
        <v>432</v>
      </c>
    </row>
    <row r="72" spans="1:7">
      <c r="A72" s="4" t="s">
        <v>485</v>
      </c>
      <c r="D72" s="4" t="s">
        <v>486</v>
      </c>
    </row>
    <row r="73" spans="1:7">
      <c r="A73" s="4" t="s">
        <v>487</v>
      </c>
    </row>
    <row r="74" spans="1:7">
      <c r="A74" s="3" t="s">
        <v>432</v>
      </c>
    </row>
    <row r="75" spans="1:7">
      <c r="A75" s="4" t="s">
        <v>433</v>
      </c>
      <c r="B75" s="6" t="n">
        <v>19500000</v>
      </c>
    </row>
    <row r="76" spans="1:7">
      <c r="A76" s="4" t="s">
        <v>449</v>
      </c>
      <c r="B76" s="5" t="n">
        <v>30000000</v>
      </c>
    </row>
    <row r="77" spans="1:7">
      <c r="A77" s="4" t="s">
        <v>488</v>
      </c>
      <c r="D77" s="4" t="s">
        <v>489</v>
      </c>
    </row>
    <row r="78" spans="1:7">
      <c r="A78" s="4" t="s">
        <v>490</v>
      </c>
      <c r="D78" s="4" t="s">
        <v>491</v>
      </c>
    </row>
    <row r="79" spans="1:7">
      <c r="A79" s="4" t="s">
        <v>492</v>
      </c>
    </row>
    <row r="80" spans="1:7">
      <c r="A80" s="3" t="s">
        <v>432</v>
      </c>
    </row>
    <row r="81" spans="1:7">
      <c r="A81" s="4" t="s">
        <v>493</v>
      </c>
      <c r="B81" s="6" t="n">
        <v>20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s>
  <sheetData>
    <row r="1" spans="1:8">
      <c r="A1" s="1" t="s">
        <v>494</v>
      </c>
      <c r="B1" s="2" t="s">
        <v>375</v>
      </c>
      <c r="D1" s="2" t="s">
        <v>98</v>
      </c>
      <c r="F1" s="2" t="s">
        <v>1</v>
      </c>
      <c r="G1" s="2" t="s">
        <v>350</v>
      </c>
    </row>
    <row r="2" spans="1:8">
      <c r="B2" s="2" t="s">
        <v>495</v>
      </c>
      <c r="C2" s="2" t="s">
        <v>496</v>
      </c>
      <c r="D2" s="2" t="s">
        <v>2</v>
      </c>
      <c r="E2" s="2" t="s">
        <v>46</v>
      </c>
      <c r="F2" s="2" t="s">
        <v>2</v>
      </c>
      <c r="G2" s="2" t="s">
        <v>46</v>
      </c>
      <c r="H2" s="2" t="s">
        <v>497</v>
      </c>
    </row>
    <row r="3" spans="1:8">
      <c r="A3" s="4" t="s">
        <v>498</v>
      </c>
      <c r="F3" s="6" t="n">
        <v>1360</v>
      </c>
    </row>
    <row r="4" spans="1:8">
      <c r="A4" s="4" t="s">
        <v>499</v>
      </c>
    </row>
    <row r="5" spans="1:8">
      <c r="A5" s="4" t="s">
        <v>500</v>
      </c>
      <c r="B5" s="6" t="n">
        <v>35000</v>
      </c>
      <c r="C5" s="6" t="n">
        <v>24000</v>
      </c>
    </row>
    <row r="6" spans="1:8">
      <c r="A6" s="4" t="s">
        <v>501</v>
      </c>
      <c r="E6" s="4" t="s">
        <v>502</v>
      </c>
    </row>
    <row r="7" spans="1:8">
      <c r="A7" s="4" t="s">
        <v>503</v>
      </c>
      <c r="E7" s="6" t="n">
        <v>7400</v>
      </c>
    </row>
    <row r="8" spans="1:8">
      <c r="A8" s="4" t="s">
        <v>504</v>
      </c>
      <c r="D8" s="6" t="n">
        <v>62500</v>
      </c>
      <c r="E8" s="6" t="n">
        <v>38000</v>
      </c>
      <c r="F8" s="5" t="n">
        <v>62500</v>
      </c>
      <c r="G8" s="6" t="n">
        <v>38000</v>
      </c>
    </row>
    <row r="9" spans="1:8">
      <c r="A9" s="4" t="s">
        <v>505</v>
      </c>
      <c r="H9" s="6" t="n">
        <v>52000</v>
      </c>
    </row>
    <row r="10" spans="1:8">
      <c r="A10" s="4" t="s">
        <v>506</v>
      </c>
    </row>
    <row r="11" spans="1:8">
      <c r="A11" s="4" t="s">
        <v>507</v>
      </c>
      <c r="H11" s="6" t="n">
        <v>45000</v>
      </c>
    </row>
    <row r="12" spans="1:8">
      <c r="A12" s="4" t="s">
        <v>508</v>
      </c>
    </row>
    <row r="13" spans="1:8">
      <c r="A13" s="4" t="s">
        <v>498</v>
      </c>
      <c r="G13" s="6" t="n">
        <v>30600</v>
      </c>
    </row>
    <row r="14" spans="1:8">
      <c r="A14" s="4" t="s">
        <v>509</v>
      </c>
      <c r="F14" s="5" t="n">
        <v>1400</v>
      </c>
    </row>
    <row r="15" spans="1:8">
      <c r="A15" s="4" t="s">
        <v>510</v>
      </c>
    </row>
    <row r="16" spans="1:8">
      <c r="A16" s="4" t="s">
        <v>503</v>
      </c>
      <c r="D16" s="6" t="n">
        <v>7200</v>
      </c>
      <c r="F16" s="6" t="n">
        <v>23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0"/>
  </cols>
  <sheetData>
    <row r="1" spans="1:2">
      <c r="A1" s="1" t="s">
        <v>511</v>
      </c>
      <c r="B1" s="2" t="s">
        <v>1</v>
      </c>
    </row>
    <row r="2" spans="1:2">
      <c r="B2" s="2" t="s">
        <v>512</v>
      </c>
    </row>
    <row r="3" spans="1:2">
      <c r="A3" s="4" t="s">
        <v>513</v>
      </c>
    </row>
    <row r="4" spans="1:2">
      <c r="A4" s="4" t="s">
        <v>514</v>
      </c>
      <c r="B4" s="4" t="s">
        <v>515</v>
      </c>
    </row>
    <row r="5" spans="1:2">
      <c r="A5" s="4" t="s">
        <v>516</v>
      </c>
    </row>
    <row r="6" spans="1:2">
      <c r="A6" s="4" t="s">
        <v>517</v>
      </c>
      <c r="B6" s="4" t="s">
        <v>518</v>
      </c>
    </row>
    <row r="7" spans="1:2">
      <c r="A7" s="4" t="s">
        <v>519</v>
      </c>
    </row>
    <row r="8" spans="1:2">
      <c r="A8" s="4" t="s">
        <v>520</v>
      </c>
      <c r="B8" s="4" t="s">
        <v>521</v>
      </c>
    </row>
    <row r="9" spans="1:2">
      <c r="A9" s="4" t="s">
        <v>522</v>
      </c>
      <c r="B9" s="5" t="n">
        <v>0</v>
      </c>
    </row>
    <row r="10" spans="1:2">
      <c r="A10" s="4" t="s">
        <v>523</v>
      </c>
      <c r="B10" s="4" t="s">
        <v>483</v>
      </c>
    </row>
    <row r="11" spans="1:2">
      <c r="A11" s="4" t="s">
        <v>524</v>
      </c>
      <c r="B11" s="4" t="s">
        <v>502</v>
      </c>
    </row>
    <row r="12" spans="1:2">
      <c r="A12" s="4" t="s">
        <v>525</v>
      </c>
    </row>
    <row r="13" spans="1:2">
      <c r="A13" s="4" t="s">
        <v>526</v>
      </c>
      <c r="B13" s="5" t="n">
        <v>15612937</v>
      </c>
    </row>
    <row r="14" spans="1:2">
      <c r="A14" s="4" t="s">
        <v>527</v>
      </c>
    </row>
    <row r="15" spans="1:2">
      <c r="A15" s="4" t="s">
        <v>526</v>
      </c>
      <c r="B15" s="5" t="n">
        <v>339240</v>
      </c>
    </row>
    <row r="16" spans="1:2">
      <c r="A16" s="4" t="s">
        <v>528</v>
      </c>
      <c r="B16" s="5" t="n">
        <v>11000000</v>
      </c>
    </row>
    <row r="17" spans="1:2">
      <c r="A17" s="4" t="s">
        <v>529</v>
      </c>
    </row>
    <row r="18" spans="1:2">
      <c r="A18" s="4" t="s">
        <v>530</v>
      </c>
      <c r="B18" s="5" t="n">
        <v>2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98</v>
      </c>
      <c r="D1" s="2" t="s">
        <v>1</v>
      </c>
    </row>
    <row r="2" spans="1:5">
      <c r="B2" s="2" t="s">
        <v>2</v>
      </c>
      <c r="C2" s="2" t="s">
        <v>99</v>
      </c>
      <c r="D2" s="2" t="s">
        <v>2</v>
      </c>
      <c r="E2" s="2" t="s">
        <v>99</v>
      </c>
    </row>
    <row r="3" spans="1:5">
      <c r="A3" s="3" t="s">
        <v>532</v>
      </c>
    </row>
    <row r="4" spans="1:5">
      <c r="A4" s="4" t="s">
        <v>533</v>
      </c>
      <c r="B4" s="6" t="n">
        <v>3874</v>
      </c>
      <c r="C4" s="6" t="n">
        <v>589</v>
      </c>
      <c r="D4" s="6" t="n">
        <v>8258</v>
      </c>
      <c r="E4" s="6" t="n">
        <v>1595</v>
      </c>
    </row>
    <row r="5" spans="1:5">
      <c r="A5" s="4" t="s">
        <v>534</v>
      </c>
    </row>
    <row r="6" spans="1:5">
      <c r="A6" s="3" t="s">
        <v>532</v>
      </c>
    </row>
    <row r="7" spans="1:5">
      <c r="A7" s="4" t="s">
        <v>533</v>
      </c>
      <c r="B7" s="5" t="n">
        <v>81</v>
      </c>
      <c r="C7" s="5" t="n">
        <v>27</v>
      </c>
      <c r="D7" s="5" t="n">
        <v>171</v>
      </c>
      <c r="E7" s="5" t="n">
        <v>63</v>
      </c>
    </row>
    <row r="8" spans="1:5">
      <c r="A8" s="4" t="s">
        <v>535</v>
      </c>
    </row>
    <row r="9" spans="1:5">
      <c r="A9" s="3" t="s">
        <v>532</v>
      </c>
    </row>
    <row r="10" spans="1:5">
      <c r="A10" s="4" t="s">
        <v>533</v>
      </c>
      <c r="B10" s="5" t="n">
        <v>1650</v>
      </c>
      <c r="C10" s="5" t="n">
        <v>230</v>
      </c>
      <c r="D10" s="5" t="n">
        <v>3448</v>
      </c>
      <c r="E10" s="5" t="n">
        <v>670</v>
      </c>
    </row>
    <row r="11" spans="1:5">
      <c r="A11" s="4" t="s">
        <v>536</v>
      </c>
    </row>
    <row r="12" spans="1:5">
      <c r="A12" s="3" t="s">
        <v>532</v>
      </c>
    </row>
    <row r="13" spans="1:5">
      <c r="A13" s="4" t="s">
        <v>533</v>
      </c>
      <c r="B13" s="6" t="n">
        <v>2143</v>
      </c>
      <c r="C13" s="6" t="n">
        <v>332</v>
      </c>
      <c r="D13" s="6" t="n">
        <v>4639</v>
      </c>
      <c r="E13" s="6" t="n">
        <v>8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37</v>
      </c>
      <c r="B1" s="2" t="s">
        <v>98</v>
      </c>
      <c r="D1" s="2" t="s">
        <v>1</v>
      </c>
    </row>
    <row r="2" spans="1:5">
      <c r="B2" s="2" t="s">
        <v>2</v>
      </c>
      <c r="C2" s="2" t="s">
        <v>99</v>
      </c>
      <c r="D2" s="2" t="s">
        <v>2</v>
      </c>
      <c r="E2" s="2" t="s">
        <v>99</v>
      </c>
    </row>
    <row r="3" spans="1:5">
      <c r="A3" s="3" t="s">
        <v>244</v>
      </c>
    </row>
    <row r="4" spans="1:5">
      <c r="A4" s="4" t="s">
        <v>115</v>
      </c>
      <c r="B4" s="6" t="n">
        <v>8</v>
      </c>
      <c r="C4" s="6" t="n">
        <v>16</v>
      </c>
      <c r="D4" s="6" t="n">
        <v>110</v>
      </c>
      <c r="E4" s="6" t="n">
        <v>45</v>
      </c>
    </row>
    <row r="5" spans="1:5">
      <c r="A5" s="4" t="s">
        <v>538</v>
      </c>
      <c r="B5" s="4" t="s">
        <v>539</v>
      </c>
      <c r="C5" s="4" t="s">
        <v>539</v>
      </c>
      <c r="D5" s="4" t="s">
        <v>540</v>
      </c>
      <c r="E5" s="4" t="s">
        <v>5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1</v>
      </c>
      <c r="B1" s="2" t="s">
        <v>98</v>
      </c>
      <c r="H1" s="2" t="s">
        <v>1</v>
      </c>
    </row>
    <row r="2" spans="1:9">
      <c r="B2" s="2" t="s">
        <v>2</v>
      </c>
      <c r="C2" s="2" t="s">
        <v>430</v>
      </c>
      <c r="D2" s="2" t="s">
        <v>542</v>
      </c>
      <c r="E2" s="2" t="s">
        <v>99</v>
      </c>
      <c r="F2" s="2" t="s">
        <v>496</v>
      </c>
      <c r="G2" s="2" t="s">
        <v>376</v>
      </c>
      <c r="H2" s="2" t="s">
        <v>2</v>
      </c>
      <c r="I2" s="2" t="s">
        <v>99</v>
      </c>
    </row>
    <row r="3" spans="1:9">
      <c r="A3" s="3" t="s">
        <v>247</v>
      </c>
    </row>
    <row r="4" spans="1:9">
      <c r="A4" s="4" t="s">
        <v>543</v>
      </c>
      <c r="B4" s="6" t="n">
        <v>-9603</v>
      </c>
      <c r="C4" s="6" t="n">
        <v>-10878</v>
      </c>
      <c r="D4" s="6" t="n">
        <v>-3636</v>
      </c>
      <c r="E4" s="6" t="n">
        <v>-15345</v>
      </c>
      <c r="F4" s="6" t="n">
        <v>-5923</v>
      </c>
      <c r="G4" s="6" t="n">
        <v>-15693</v>
      </c>
      <c r="H4" s="6" t="n">
        <v>-24117</v>
      </c>
      <c r="I4" s="6" t="n">
        <v>-36961</v>
      </c>
    </row>
    <row r="5" spans="1:9">
      <c r="A5" s="4" t="s">
        <v>544</v>
      </c>
      <c r="B5" s="5" t="n">
        <v>29184218</v>
      </c>
      <c r="E5" s="5" t="n">
        <v>13587288</v>
      </c>
      <c r="H5" s="5" t="n">
        <v>19904184</v>
      </c>
      <c r="I5" s="5" t="n">
        <v>13188322</v>
      </c>
    </row>
    <row r="6" spans="1:9">
      <c r="A6" s="4" t="s">
        <v>120</v>
      </c>
      <c r="B6" s="8" t="n">
        <v>-0.33</v>
      </c>
      <c r="E6" s="8" t="n">
        <v>-1.13</v>
      </c>
      <c r="H6" s="8" t="n">
        <v>-1.21</v>
      </c>
      <c r="I6" s="8" t="n">
        <v>-2.8</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99</v>
      </c>
    </row>
    <row r="3" spans="1:3">
      <c r="A3" s="3" t="s">
        <v>546</v>
      </c>
    </row>
    <row r="4" spans="1:3">
      <c r="A4" s="4" t="s">
        <v>547</v>
      </c>
      <c r="B4" s="5" t="n">
        <v>16118990</v>
      </c>
      <c r="C4" s="5" t="n">
        <v>77610886</v>
      </c>
    </row>
    <row r="5" spans="1:3">
      <c r="A5" s="4" t="s">
        <v>133</v>
      </c>
    </row>
    <row r="6" spans="1:3">
      <c r="A6" s="3" t="s">
        <v>546</v>
      </c>
    </row>
    <row r="7" spans="1:3">
      <c r="A7" s="4" t="s">
        <v>547</v>
      </c>
      <c r="C7" s="5" t="n">
        <v>64954871</v>
      </c>
    </row>
    <row r="8" spans="1:3">
      <c r="A8" s="4" t="s">
        <v>548</v>
      </c>
    </row>
    <row r="9" spans="1:3">
      <c r="A9" s="3" t="s">
        <v>546</v>
      </c>
    </row>
    <row r="10" spans="1:3">
      <c r="A10" s="4" t="s">
        <v>547</v>
      </c>
      <c r="B10" s="5" t="n">
        <v>15952177</v>
      </c>
      <c r="C10" s="5" t="n">
        <v>12226166</v>
      </c>
    </row>
    <row r="11" spans="1:3">
      <c r="A11" s="4" t="s">
        <v>549</v>
      </c>
    </row>
    <row r="12" spans="1:3">
      <c r="A12" s="3" t="s">
        <v>546</v>
      </c>
    </row>
    <row r="13" spans="1:3">
      <c r="A13" s="4" t="s">
        <v>547</v>
      </c>
      <c r="B13" s="5" t="n">
        <v>164375</v>
      </c>
      <c r="C13" s="5" t="n">
        <v>163750</v>
      </c>
    </row>
    <row r="14" spans="1:3">
      <c r="A14" s="4" t="s">
        <v>550</v>
      </c>
    </row>
    <row r="15" spans="1:3">
      <c r="A15" s="3" t="s">
        <v>546</v>
      </c>
    </row>
    <row r="16" spans="1:3">
      <c r="A16" s="4" t="s">
        <v>547</v>
      </c>
      <c r="C16" s="5" t="n">
        <v>266099</v>
      </c>
    </row>
    <row r="17" spans="1:3">
      <c r="A17" s="4" t="s">
        <v>551</v>
      </c>
    </row>
    <row r="18" spans="1:3">
      <c r="A18" s="3" t="s">
        <v>546</v>
      </c>
    </row>
    <row r="19" spans="1:3">
      <c r="A19" s="4" t="s">
        <v>547</v>
      </c>
      <c r="B19" s="5" t="n">
        <v>24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4" t="s">
        <v>100</v>
      </c>
      <c r="B3" s="6" t="n">
        <v>61207</v>
      </c>
      <c r="C3" s="6" t="n">
        <v>36607</v>
      </c>
      <c r="D3" s="6" t="n">
        <v>170604</v>
      </c>
      <c r="E3" s="6" t="n">
        <v>95759</v>
      </c>
    </row>
    <row r="4" spans="1:5">
      <c r="A4" s="4" t="s">
        <v>101</v>
      </c>
      <c r="B4" s="5" t="n">
        <v>15480</v>
      </c>
      <c r="C4" s="5" t="n">
        <v>5241</v>
      </c>
      <c r="D4" s="5" t="n">
        <v>44451</v>
      </c>
      <c r="E4" s="5" t="n">
        <v>13761</v>
      </c>
    </row>
    <row r="5" spans="1:5">
      <c r="A5" s="4" t="s">
        <v>102</v>
      </c>
      <c r="B5" s="5" t="n">
        <v>45727</v>
      </c>
      <c r="C5" s="5" t="n">
        <v>31366</v>
      </c>
      <c r="D5" s="5" t="n">
        <v>126153</v>
      </c>
      <c r="E5" s="5" t="n">
        <v>81998</v>
      </c>
    </row>
    <row r="6" spans="1:5">
      <c r="A6" s="3" t="s">
        <v>103</v>
      </c>
    </row>
    <row r="7" spans="1:5">
      <c r="A7" s="4" t="s">
        <v>104</v>
      </c>
      <c r="B7" s="5" t="n">
        <v>22209</v>
      </c>
      <c r="C7" s="5" t="n">
        <v>11085</v>
      </c>
      <c r="D7" s="5" t="n">
        <v>55208</v>
      </c>
      <c r="E7" s="5" t="n">
        <v>34457</v>
      </c>
    </row>
    <row r="8" spans="1:5">
      <c r="A8" s="4" t="s">
        <v>105</v>
      </c>
      <c r="C8" s="5" t="n">
        <v>16104</v>
      </c>
      <c r="E8" s="5" t="n">
        <v>22310</v>
      </c>
    </row>
    <row r="9" spans="1:5">
      <c r="A9" s="4" t="s">
        <v>106</v>
      </c>
      <c r="B9" s="5" t="n">
        <v>32614</v>
      </c>
      <c r="C9" s="5" t="n">
        <v>19110</v>
      </c>
      <c r="D9" s="5" t="n">
        <v>92078</v>
      </c>
      <c r="E9" s="5" t="n">
        <v>61030</v>
      </c>
    </row>
    <row r="10" spans="1:5">
      <c r="A10" s="4" t="s">
        <v>66</v>
      </c>
      <c r="D10" s="5" t="n">
        <v>1360</v>
      </c>
    </row>
    <row r="11" spans="1:5">
      <c r="A11" s="4" t="s">
        <v>107</v>
      </c>
      <c r="B11" s="5" t="n">
        <v>54823</v>
      </c>
      <c r="C11" s="5" t="n">
        <v>46299</v>
      </c>
      <c r="D11" s="5" t="n">
        <v>148646</v>
      </c>
      <c r="E11" s="5" t="n">
        <v>117797</v>
      </c>
    </row>
    <row r="12" spans="1:5">
      <c r="A12" s="4" t="s">
        <v>108</v>
      </c>
      <c r="B12" s="5" t="n">
        <v>-9096</v>
      </c>
      <c r="C12" s="5" t="n">
        <v>-14933</v>
      </c>
      <c r="D12" s="5" t="n">
        <v>-22493</v>
      </c>
      <c r="E12" s="5" t="n">
        <v>-35799</v>
      </c>
    </row>
    <row r="13" spans="1:5">
      <c r="A13" s="3" t="s">
        <v>109</v>
      </c>
    </row>
    <row r="14" spans="1:5">
      <c r="A14" s="4" t="s">
        <v>110</v>
      </c>
      <c r="B14" s="5" t="n">
        <v>481</v>
      </c>
      <c r="C14" s="5" t="n">
        <v>294</v>
      </c>
      <c r="D14" s="5" t="n">
        <v>986</v>
      </c>
      <c r="E14" s="5" t="n">
        <v>755</v>
      </c>
    </row>
    <row r="15" spans="1:5">
      <c r="A15" s="4" t="s">
        <v>111</v>
      </c>
      <c r="B15" s="5" t="n">
        <v>-708</v>
      </c>
      <c r="C15" s="5" t="n">
        <v>-659</v>
      </c>
      <c r="D15" s="5" t="n">
        <v>-2087</v>
      </c>
      <c r="E15" s="5" t="n">
        <v>-1721</v>
      </c>
    </row>
    <row r="16" spans="1:5">
      <c r="A16" s="4" t="s">
        <v>112</v>
      </c>
      <c r="B16" s="5" t="n">
        <v>-272</v>
      </c>
      <c r="C16" s="5" t="n">
        <v>-31</v>
      </c>
      <c r="D16" s="5" t="n">
        <v>-413</v>
      </c>
      <c r="E16" s="5" t="n">
        <v>-151</v>
      </c>
    </row>
    <row r="17" spans="1:5">
      <c r="A17" s="4" t="s">
        <v>113</v>
      </c>
      <c r="B17" s="5" t="n">
        <v>-499</v>
      </c>
      <c r="C17" s="5" t="n">
        <v>-396</v>
      </c>
      <c r="D17" s="5" t="n">
        <v>-1514</v>
      </c>
      <c r="E17" s="5" t="n">
        <v>-1117</v>
      </c>
    </row>
    <row r="18" spans="1:5">
      <c r="A18" s="4" t="s">
        <v>114</v>
      </c>
      <c r="B18" s="5" t="n">
        <v>-9595</v>
      </c>
      <c r="C18" s="5" t="n">
        <v>-15329</v>
      </c>
      <c r="D18" s="5" t="n">
        <v>-24007</v>
      </c>
      <c r="E18" s="5" t="n">
        <v>-36916</v>
      </c>
    </row>
    <row r="19" spans="1:5">
      <c r="A19" s="4" t="s">
        <v>115</v>
      </c>
      <c r="B19" s="5" t="n">
        <v>8</v>
      </c>
      <c r="C19" s="5" t="n">
        <v>16</v>
      </c>
      <c r="D19" s="5" t="n">
        <v>110</v>
      </c>
      <c r="E19" s="5" t="n">
        <v>45</v>
      </c>
    </row>
    <row r="20" spans="1:5">
      <c r="A20" s="4" t="s">
        <v>116</v>
      </c>
      <c r="B20" s="5" t="n">
        <v>-9603</v>
      </c>
      <c r="C20" s="5" t="n">
        <v>-15345</v>
      </c>
      <c r="D20" s="5" t="n">
        <v>-24117</v>
      </c>
      <c r="E20" s="5" t="n">
        <v>-36961</v>
      </c>
    </row>
    <row r="21" spans="1:5">
      <c r="A21" s="3" t="s">
        <v>117</v>
      </c>
    </row>
    <row r="22" spans="1:5">
      <c r="A22" s="4" t="s">
        <v>118</v>
      </c>
      <c r="B22" s="5" t="n">
        <v>-126</v>
      </c>
      <c r="C22" s="5" t="n">
        <v>1</v>
      </c>
      <c r="D22" s="5" t="n">
        <v>-123</v>
      </c>
      <c r="E22" s="5" t="n">
        <v>17</v>
      </c>
    </row>
    <row r="23" spans="1:5">
      <c r="A23" s="4" t="s">
        <v>119</v>
      </c>
      <c r="B23" s="6" t="n">
        <v>-9729</v>
      </c>
      <c r="C23" s="6" t="n">
        <v>-15344</v>
      </c>
      <c r="D23" s="6" t="n">
        <v>-24240</v>
      </c>
      <c r="E23" s="6" t="n">
        <v>-36944</v>
      </c>
    </row>
    <row r="24" spans="1:5">
      <c r="A24" s="4" t="s">
        <v>120</v>
      </c>
      <c r="B24" s="8" t="n">
        <v>-0.33</v>
      </c>
      <c r="C24" s="8" t="n">
        <v>-1.13</v>
      </c>
      <c r="D24" s="8" t="n">
        <v>-1.21</v>
      </c>
      <c r="E24" s="8" t="n">
        <v>-2.8</v>
      </c>
    </row>
    <row r="25" spans="1:5">
      <c r="A25" s="4" t="s">
        <v>121</v>
      </c>
      <c r="B25" s="5" t="n">
        <v>29184218</v>
      </c>
      <c r="C25" s="5" t="n">
        <v>13587288</v>
      </c>
      <c r="D25" s="5" t="n">
        <v>19904184</v>
      </c>
      <c r="E25" s="5" t="n">
        <v>13188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552</v>
      </c>
      <c r="B1" s="2" t="s">
        <v>553</v>
      </c>
    </row>
    <row r="2" spans="1:2">
      <c r="A2" s="3" t="s">
        <v>554</v>
      </c>
    </row>
    <row r="3" spans="1:2">
      <c r="A3" s="4" t="s">
        <v>555</v>
      </c>
      <c r="B3" s="6" t="n">
        <v>6250</v>
      </c>
    </row>
    <row r="4" spans="1:2">
      <c r="A4" s="4" t="s">
        <v>556</v>
      </c>
      <c r="B4" s="5" t="n">
        <v>4</v>
      </c>
    </row>
    <row r="5" spans="1:2">
      <c r="A5" s="4" t="s">
        <v>557</v>
      </c>
      <c r="B5"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0"/>
    <col customWidth="1" max="6" min="6" width="46"/>
    <col customWidth="1" max="7" min="7" width="24"/>
    <col customWidth="1" max="8" min="8" width="45"/>
    <col customWidth="1" max="9" min="9" width="59"/>
    <col customWidth="1" max="10" min="10" width="24"/>
    <col customWidth="1" max="11" min="11" width="45"/>
    <col customWidth="1" max="12" min="12" width="59"/>
    <col customWidth="1" max="13" min="13" width="37"/>
    <col customWidth="1" max="14" min="14" width="46"/>
  </cols>
  <sheetData>
    <row r="1" spans="1:14">
      <c r="A1" s="1" t="s">
        <v>122</v>
      </c>
      <c r="B1" s="2" t="s">
        <v>123</v>
      </c>
      <c r="C1" s="2" t="s">
        <v>124</v>
      </c>
      <c r="D1" s="2" t="s">
        <v>125</v>
      </c>
      <c r="E1" s="2" t="s">
        <v>78</v>
      </c>
      <c r="F1" s="2" t="s">
        <v>126</v>
      </c>
      <c r="G1" s="2" t="s">
        <v>127</v>
      </c>
      <c r="H1" s="2" t="s">
        <v>128</v>
      </c>
      <c r="I1" s="2" t="s">
        <v>129</v>
      </c>
      <c r="J1" s="2" t="s">
        <v>130</v>
      </c>
      <c r="K1" s="2" t="s">
        <v>131</v>
      </c>
      <c r="L1" s="2" t="s">
        <v>132</v>
      </c>
      <c r="M1" s="2" t="s">
        <v>133</v>
      </c>
      <c r="N1" s="2" t="s">
        <v>134</v>
      </c>
    </row>
    <row r="2" spans="1:14">
      <c r="A2" s="4" t="s">
        <v>135</v>
      </c>
      <c r="B2" s="6" t="n">
        <v>-112509</v>
      </c>
      <c r="C2" s="6" t="n">
        <v>1</v>
      </c>
      <c r="D2" s="6" t="n">
        <v>6136</v>
      </c>
      <c r="E2" s="6" t="n">
        <v>-118631</v>
      </c>
      <c r="F2" s="6" t="n">
        <v>-15</v>
      </c>
    </row>
    <row r="3" spans="1:14">
      <c r="A3" s="4" t="s">
        <v>136</v>
      </c>
      <c r="C3" s="5" t="n">
        <v>12883930</v>
      </c>
    </row>
    <row r="4" spans="1:14">
      <c r="A4" s="4" t="s">
        <v>137</v>
      </c>
      <c r="M4" s="6" t="n">
        <v>158414</v>
      </c>
    </row>
    <row r="5" spans="1:14">
      <c r="A5" s="4" t="s">
        <v>138</v>
      </c>
      <c r="M5" s="5" t="n">
        <v>59730213</v>
      </c>
    </row>
    <row r="6" spans="1:14">
      <c r="A6" s="4" t="s">
        <v>139</v>
      </c>
      <c r="H6" s="5" t="n">
        <v>463400</v>
      </c>
    </row>
    <row r="7" spans="1:14">
      <c r="A7" s="4" t="s">
        <v>140</v>
      </c>
      <c r="G7" s="6" t="n">
        <v>313</v>
      </c>
      <c r="I7" s="6" t="n">
        <v>313</v>
      </c>
    </row>
    <row r="8" spans="1:14">
      <c r="A8" s="4" t="s">
        <v>141</v>
      </c>
      <c r="B8" s="5" t="n">
        <v>150</v>
      </c>
      <c r="D8" s="5" t="n">
        <v>150</v>
      </c>
    </row>
    <row r="9" spans="1:14">
      <c r="A9" s="4" t="s">
        <v>142</v>
      </c>
      <c r="B9" s="5" t="n">
        <v>9</v>
      </c>
      <c r="D9" s="5" t="n">
        <v>9</v>
      </c>
    </row>
    <row r="10" spans="1:14">
      <c r="A10" s="4" t="s">
        <v>143</v>
      </c>
      <c r="B10" s="5" t="n">
        <v>488</v>
      </c>
      <c r="D10" s="5" t="n">
        <v>488</v>
      </c>
    </row>
    <row r="11" spans="1:14">
      <c r="A11" s="4" t="s">
        <v>116</v>
      </c>
      <c r="B11" s="5" t="n">
        <v>-15693</v>
      </c>
      <c r="E11" s="5" t="n">
        <v>-15693</v>
      </c>
    </row>
    <row r="12" spans="1:14">
      <c r="A12" s="4" t="s">
        <v>144</v>
      </c>
      <c r="B12" s="5" t="n">
        <v>-11</v>
      </c>
      <c r="F12" s="5" t="n">
        <v>-11</v>
      </c>
    </row>
    <row r="13" spans="1:14">
      <c r="A13" s="4" t="s">
        <v>145</v>
      </c>
      <c r="M13" s="6" t="n">
        <v>158414</v>
      </c>
    </row>
    <row r="14" spans="1:14">
      <c r="A14" s="4" t="s">
        <v>146</v>
      </c>
      <c r="M14" s="5" t="n">
        <v>59730213</v>
      </c>
    </row>
    <row r="15" spans="1:14">
      <c r="A15" s="4" t="s">
        <v>147</v>
      </c>
      <c r="B15" s="5" t="n">
        <v>-127253</v>
      </c>
      <c r="C15" s="6" t="n">
        <v>1</v>
      </c>
      <c r="D15" s="5" t="n">
        <v>7096</v>
      </c>
      <c r="E15" s="5" t="n">
        <v>-134324</v>
      </c>
      <c r="F15" s="5" t="n">
        <v>-26</v>
      </c>
    </row>
    <row r="16" spans="1:14">
      <c r="A16" s="4" t="s">
        <v>148</v>
      </c>
      <c r="C16" s="5" t="n">
        <v>13347330</v>
      </c>
    </row>
    <row r="17" spans="1:14">
      <c r="A17" s="4" t="s">
        <v>135</v>
      </c>
      <c r="B17" s="5" t="n">
        <v>-112509</v>
      </c>
      <c r="C17" s="6" t="n">
        <v>1</v>
      </c>
      <c r="D17" s="5" t="n">
        <v>6136</v>
      </c>
      <c r="E17" s="5" t="n">
        <v>-118631</v>
      </c>
      <c r="F17" s="5" t="n">
        <v>-15</v>
      </c>
    </row>
    <row r="18" spans="1:14">
      <c r="A18" s="4" t="s">
        <v>136</v>
      </c>
      <c r="C18" s="5" t="n">
        <v>12883930</v>
      </c>
    </row>
    <row r="19" spans="1:14">
      <c r="A19" s="4" t="s">
        <v>137</v>
      </c>
      <c r="M19" s="6" t="n">
        <v>158414</v>
      </c>
    </row>
    <row r="20" spans="1:14">
      <c r="A20" s="4" t="s">
        <v>138</v>
      </c>
      <c r="M20" s="5" t="n">
        <v>59730213</v>
      </c>
    </row>
    <row r="21" spans="1:14">
      <c r="A21" s="4" t="s">
        <v>116</v>
      </c>
      <c r="B21" s="5" t="n">
        <v>-36961</v>
      </c>
    </row>
    <row r="22" spans="1:14">
      <c r="A22" s="4" t="s">
        <v>149</v>
      </c>
      <c r="M22" s="6" t="n">
        <v>208292</v>
      </c>
    </row>
    <row r="23" spans="1:14">
      <c r="A23" s="4" t="s">
        <v>150</v>
      </c>
      <c r="M23" s="5" t="n">
        <v>64954871</v>
      </c>
    </row>
    <row r="24" spans="1:14">
      <c r="A24" s="4" t="s">
        <v>151</v>
      </c>
      <c r="B24" s="5" t="n">
        <v>-146772</v>
      </c>
      <c r="C24" s="6" t="n">
        <v>1</v>
      </c>
      <c r="D24" s="5" t="n">
        <v>8817</v>
      </c>
      <c r="E24" s="5" t="n">
        <v>-155592</v>
      </c>
      <c r="F24" s="5" t="n">
        <v>2</v>
      </c>
    </row>
    <row r="25" spans="1:14">
      <c r="A25" s="4" t="s">
        <v>152</v>
      </c>
      <c r="C25" s="5" t="n">
        <v>13942336</v>
      </c>
    </row>
    <row r="26" spans="1:14">
      <c r="A26" s="4" t="s">
        <v>153</v>
      </c>
      <c r="B26" s="5" t="n">
        <v>-127253</v>
      </c>
      <c r="C26" s="6" t="n">
        <v>1</v>
      </c>
      <c r="D26" s="5" t="n">
        <v>7096</v>
      </c>
      <c r="E26" s="5" t="n">
        <v>-134324</v>
      </c>
      <c r="F26" s="5" t="n">
        <v>-26</v>
      </c>
    </row>
    <row r="27" spans="1:14">
      <c r="A27" s="4" t="s">
        <v>154</v>
      </c>
      <c r="C27" s="5" t="n">
        <v>13347330</v>
      </c>
    </row>
    <row r="28" spans="1:14">
      <c r="A28" s="4" t="s">
        <v>155</v>
      </c>
      <c r="M28" s="6" t="n">
        <v>158414</v>
      </c>
    </row>
    <row r="29" spans="1:14">
      <c r="A29" s="4" t="s">
        <v>156</v>
      </c>
      <c r="M29" s="5" t="n">
        <v>59730213</v>
      </c>
    </row>
    <row r="30" spans="1:14">
      <c r="A30" s="4" t="s">
        <v>157</v>
      </c>
      <c r="N30" s="5" t="n">
        <v>5224658</v>
      </c>
    </row>
    <row r="31" spans="1:14">
      <c r="A31" s="4" t="s">
        <v>158</v>
      </c>
      <c r="N31" s="6" t="n">
        <v>49878</v>
      </c>
    </row>
    <row r="32" spans="1:14">
      <c r="A32" s="4" t="s">
        <v>139</v>
      </c>
      <c r="H32" s="5" t="n">
        <v>184775</v>
      </c>
    </row>
    <row r="33" spans="1:14">
      <c r="A33" s="4" t="s">
        <v>140</v>
      </c>
      <c r="G33" s="5" t="n">
        <v>148</v>
      </c>
      <c r="I33" s="5" t="n">
        <v>148</v>
      </c>
    </row>
    <row r="34" spans="1:14">
      <c r="A34" s="4" t="s">
        <v>142</v>
      </c>
      <c r="B34" s="5" t="n">
        <v>9</v>
      </c>
      <c r="D34" s="5" t="n">
        <v>9</v>
      </c>
    </row>
    <row r="35" spans="1:14">
      <c r="A35" s="4" t="s">
        <v>143</v>
      </c>
      <c r="B35" s="5" t="n">
        <v>518</v>
      </c>
      <c r="D35" s="5" t="n">
        <v>518</v>
      </c>
    </row>
    <row r="36" spans="1:14">
      <c r="A36" s="4" t="s">
        <v>116</v>
      </c>
      <c r="B36" s="5" t="n">
        <v>-5923</v>
      </c>
      <c r="E36" s="5" t="n">
        <v>-5923</v>
      </c>
    </row>
    <row r="37" spans="1:14">
      <c r="A37" s="4" t="s">
        <v>144</v>
      </c>
      <c r="B37" s="5" t="n">
        <v>27</v>
      </c>
      <c r="F37" s="5" t="n">
        <v>27</v>
      </c>
    </row>
    <row r="38" spans="1:14">
      <c r="A38" s="4" t="s">
        <v>159</v>
      </c>
      <c r="M38" s="6" t="n">
        <v>208292</v>
      </c>
    </row>
    <row r="39" spans="1:14">
      <c r="A39" s="4" t="s">
        <v>160</v>
      </c>
      <c r="M39" s="5" t="n">
        <v>64954871</v>
      </c>
    </row>
    <row r="40" spans="1:14">
      <c r="A40" s="4" t="s">
        <v>161</v>
      </c>
      <c r="B40" s="5" t="n">
        <v>-132474</v>
      </c>
      <c r="C40" s="6" t="n">
        <v>1</v>
      </c>
      <c r="D40" s="5" t="n">
        <v>7771</v>
      </c>
      <c r="E40" s="5" t="n">
        <v>-140247</v>
      </c>
      <c r="F40" s="5" t="n">
        <v>1</v>
      </c>
    </row>
    <row r="41" spans="1:14">
      <c r="A41" s="4" t="s">
        <v>162</v>
      </c>
      <c r="C41" s="5" t="n">
        <v>13532105</v>
      </c>
    </row>
    <row r="42" spans="1:14">
      <c r="A42" s="4" t="s">
        <v>139</v>
      </c>
      <c r="H42" s="5" t="n">
        <v>410231</v>
      </c>
    </row>
    <row r="43" spans="1:14">
      <c r="A43" s="4" t="s">
        <v>140</v>
      </c>
      <c r="G43" s="5" t="n">
        <v>291</v>
      </c>
      <c r="I43" s="5" t="n">
        <v>291</v>
      </c>
    </row>
    <row r="44" spans="1:14">
      <c r="A44" s="4" t="s">
        <v>142</v>
      </c>
      <c r="B44" s="5" t="n">
        <v>166</v>
      </c>
      <c r="D44" s="5" t="n">
        <v>166</v>
      </c>
    </row>
    <row r="45" spans="1:14">
      <c r="A45" s="4" t="s">
        <v>143</v>
      </c>
      <c r="B45" s="5" t="n">
        <v>589</v>
      </c>
      <c r="D45" s="5" t="n">
        <v>589</v>
      </c>
    </row>
    <row r="46" spans="1:14">
      <c r="A46" s="4" t="s">
        <v>116</v>
      </c>
      <c r="B46" s="5" t="n">
        <v>-15345</v>
      </c>
      <c r="E46" s="5" t="n">
        <v>-15345</v>
      </c>
    </row>
    <row r="47" spans="1:14">
      <c r="A47" s="4" t="s">
        <v>144</v>
      </c>
      <c r="B47" s="5" t="n">
        <v>1</v>
      </c>
      <c r="F47" s="5" t="n">
        <v>1</v>
      </c>
    </row>
    <row r="48" spans="1:14">
      <c r="A48" s="4" t="s">
        <v>149</v>
      </c>
      <c r="M48" s="6" t="n">
        <v>208292</v>
      </c>
    </row>
    <row r="49" spans="1:14">
      <c r="A49" s="4" t="s">
        <v>150</v>
      </c>
      <c r="M49" s="5" t="n">
        <v>64954871</v>
      </c>
    </row>
    <row r="50" spans="1:14">
      <c r="A50" s="4" t="s">
        <v>151</v>
      </c>
      <c r="B50" s="5" t="n">
        <v>-146772</v>
      </c>
      <c r="C50" s="6" t="n">
        <v>1</v>
      </c>
      <c r="D50" s="5" t="n">
        <v>8817</v>
      </c>
      <c r="E50" s="5" t="n">
        <v>-155592</v>
      </c>
      <c r="F50" s="5" t="n">
        <v>2</v>
      </c>
    </row>
    <row r="51" spans="1:14">
      <c r="A51" s="4" t="s">
        <v>152</v>
      </c>
      <c r="C51" s="5" t="n">
        <v>13942336</v>
      </c>
    </row>
    <row r="52" spans="1:14">
      <c r="A52" s="4" t="s">
        <v>163</v>
      </c>
      <c r="B52" s="5" t="n">
        <v>-219987</v>
      </c>
      <c r="C52" s="6" t="n">
        <v>1</v>
      </c>
      <c r="D52" s="5" t="n">
        <v>11165</v>
      </c>
      <c r="E52" s="5" t="n">
        <v>-231116</v>
      </c>
      <c r="F52" s="5" t="n">
        <v>-37</v>
      </c>
    </row>
    <row r="53" spans="1:14">
      <c r="A53" s="4" t="s">
        <v>164</v>
      </c>
      <c r="C53" s="5" t="n">
        <v>14549801</v>
      </c>
    </row>
    <row r="54" spans="1:14">
      <c r="A54" s="4" t="s">
        <v>165</v>
      </c>
      <c r="B54" s="6" t="n">
        <v>243244</v>
      </c>
      <c r="M54" s="6" t="n">
        <v>243244</v>
      </c>
    </row>
    <row r="55" spans="1:14">
      <c r="A55" s="4" t="s">
        <v>166</v>
      </c>
      <c r="B55" s="5" t="n">
        <v>67704278</v>
      </c>
      <c r="M55" s="5" t="n">
        <v>67704278</v>
      </c>
    </row>
    <row r="56" spans="1:14">
      <c r="A56" s="4" t="s">
        <v>139</v>
      </c>
      <c r="H56" s="5" t="n">
        <v>898858</v>
      </c>
    </row>
    <row r="57" spans="1:14">
      <c r="A57" s="4" t="s">
        <v>140</v>
      </c>
      <c r="G57" s="5" t="n">
        <v>923</v>
      </c>
      <c r="I57" s="5" t="n">
        <v>923</v>
      </c>
    </row>
    <row r="58" spans="1:14">
      <c r="A58" s="4" t="s">
        <v>142</v>
      </c>
      <c r="B58" s="6" t="n">
        <v>72</v>
      </c>
      <c r="D58" s="5" t="n">
        <v>72</v>
      </c>
    </row>
    <row r="59" spans="1:14">
      <c r="A59" s="4" t="s">
        <v>143</v>
      </c>
      <c r="B59" s="5" t="n">
        <v>1359</v>
      </c>
      <c r="D59" s="5" t="n">
        <v>1359</v>
      </c>
    </row>
    <row r="60" spans="1:14">
      <c r="A60" s="4" t="s">
        <v>116</v>
      </c>
      <c r="B60" s="5" t="n">
        <v>-3636</v>
      </c>
      <c r="E60" s="5" t="n">
        <v>-3636</v>
      </c>
    </row>
    <row r="61" spans="1:14">
      <c r="A61" s="4" t="s">
        <v>144</v>
      </c>
      <c r="B61" s="5" t="n">
        <v>-24</v>
      </c>
      <c r="F61" s="5" t="n">
        <v>-24</v>
      </c>
    </row>
    <row r="62" spans="1:14">
      <c r="A62" s="4" t="s">
        <v>167</v>
      </c>
      <c r="M62" s="6" t="n">
        <v>243244</v>
      </c>
    </row>
    <row r="63" spans="1:14">
      <c r="A63" s="4" t="s">
        <v>168</v>
      </c>
      <c r="M63" s="5" t="n">
        <v>67704278</v>
      </c>
    </row>
    <row r="64" spans="1:14">
      <c r="A64" s="4" t="s">
        <v>169</v>
      </c>
      <c r="B64" s="5" t="n">
        <v>-221293</v>
      </c>
      <c r="C64" s="6" t="n">
        <v>1</v>
      </c>
      <c r="D64" s="5" t="n">
        <v>13519</v>
      </c>
      <c r="E64" s="5" t="n">
        <v>-234752</v>
      </c>
      <c r="F64" s="5" t="n">
        <v>-61</v>
      </c>
    </row>
    <row r="65" spans="1:14">
      <c r="A65" s="4" t="s">
        <v>170</v>
      </c>
      <c r="C65" s="5" t="n">
        <v>15448659</v>
      </c>
    </row>
    <row r="66" spans="1:14">
      <c r="A66" s="4" t="s">
        <v>163</v>
      </c>
      <c r="B66" s="5" t="n">
        <v>-219987</v>
      </c>
      <c r="C66" s="6" t="n">
        <v>1</v>
      </c>
      <c r="D66" s="5" t="n">
        <v>11165</v>
      </c>
      <c r="E66" s="5" t="n">
        <v>-231116</v>
      </c>
      <c r="F66" s="5" t="n">
        <v>-37</v>
      </c>
    </row>
    <row r="67" spans="1:14">
      <c r="A67" s="4" t="s">
        <v>164</v>
      </c>
      <c r="C67" s="5" t="n">
        <v>14549801</v>
      </c>
    </row>
    <row r="68" spans="1:14">
      <c r="A68" s="4" t="s">
        <v>165</v>
      </c>
      <c r="B68" s="6" t="n">
        <v>243244</v>
      </c>
      <c r="M68" s="6" t="n">
        <v>243244</v>
      </c>
    </row>
    <row r="69" spans="1:14">
      <c r="A69" s="4" t="s">
        <v>166</v>
      </c>
      <c r="B69" s="5" t="n">
        <v>67704278</v>
      </c>
      <c r="M69" s="5" t="n">
        <v>67704278</v>
      </c>
    </row>
    <row r="70" spans="1:14">
      <c r="A70" s="4" t="s">
        <v>116</v>
      </c>
      <c r="B70" s="6" t="n">
        <v>-24117</v>
      </c>
    </row>
    <row r="71" spans="1:14">
      <c r="A71" s="4" t="s">
        <v>171</v>
      </c>
      <c r="M71" s="6" t="n">
        <v>0</v>
      </c>
    </row>
    <row r="72" spans="1:14">
      <c r="A72" s="4" t="s">
        <v>172</v>
      </c>
      <c r="B72" s="5" t="n">
        <v>0</v>
      </c>
      <c r="M72" s="5" t="n">
        <v>0</v>
      </c>
    </row>
    <row r="73" spans="1:14">
      <c r="A73" s="4" t="s">
        <v>173</v>
      </c>
      <c r="B73" s="6" t="n">
        <v>421448</v>
      </c>
      <c r="C73" s="6" t="n">
        <v>2</v>
      </c>
      <c r="D73" s="5" t="n">
        <v>676839</v>
      </c>
      <c r="E73" s="5" t="n">
        <v>-255233</v>
      </c>
      <c r="F73" s="5" t="n">
        <v>-160</v>
      </c>
    </row>
    <row r="74" spans="1:14">
      <c r="A74" s="4" t="s">
        <v>174</v>
      </c>
      <c r="C74" s="5" t="n">
        <v>96118804</v>
      </c>
    </row>
    <row r="75" spans="1:14">
      <c r="A75" s="4" t="s">
        <v>175</v>
      </c>
      <c r="B75" s="5" t="n">
        <v>-221293</v>
      </c>
      <c r="C75" s="6" t="n">
        <v>1</v>
      </c>
      <c r="D75" s="5" t="n">
        <v>13519</v>
      </c>
      <c r="E75" s="5" t="n">
        <v>-234752</v>
      </c>
      <c r="F75" s="5" t="n">
        <v>-61</v>
      </c>
    </row>
    <row r="76" spans="1:14">
      <c r="A76" s="4" t="s">
        <v>176</v>
      </c>
      <c r="C76" s="5" t="n">
        <v>15448659</v>
      </c>
    </row>
    <row r="77" spans="1:14">
      <c r="A77" s="4" t="s">
        <v>177</v>
      </c>
      <c r="M77" s="6" t="n">
        <v>243244</v>
      </c>
    </row>
    <row r="78" spans="1:14">
      <c r="A78" s="4" t="s">
        <v>178</v>
      </c>
      <c r="M78" s="5" t="n">
        <v>67704278</v>
      </c>
    </row>
    <row r="79" spans="1:14">
      <c r="A79" s="4" t="s">
        <v>139</v>
      </c>
      <c r="H79" s="5" t="n">
        <v>696723</v>
      </c>
    </row>
    <row r="80" spans="1:14">
      <c r="A80" s="4" t="s">
        <v>140</v>
      </c>
      <c r="G80" s="5" t="n">
        <v>1082</v>
      </c>
      <c r="I80" s="5" t="n">
        <v>1082</v>
      </c>
    </row>
    <row r="81" spans="1:14">
      <c r="A81" s="4" t="s">
        <v>142</v>
      </c>
      <c r="B81" s="5" t="n">
        <v>89</v>
      </c>
      <c r="D81" s="5" t="n">
        <v>89</v>
      </c>
    </row>
    <row r="82" spans="1:14">
      <c r="A82" s="4" t="s">
        <v>143</v>
      </c>
      <c r="B82" s="5" t="n">
        <v>3025</v>
      </c>
      <c r="D82" s="5" t="n">
        <v>3025</v>
      </c>
    </row>
    <row r="83" spans="1:14">
      <c r="A83" s="4" t="s">
        <v>116</v>
      </c>
      <c r="B83" s="5" t="n">
        <v>-10878</v>
      </c>
      <c r="E83" s="5" t="n">
        <v>-10878</v>
      </c>
    </row>
    <row r="84" spans="1:14">
      <c r="A84" s="4" t="s">
        <v>144</v>
      </c>
      <c r="B84" s="5" t="n">
        <v>27</v>
      </c>
      <c r="F84" s="5" t="n">
        <v>27</v>
      </c>
    </row>
    <row r="85" spans="1:14">
      <c r="A85" s="4" t="s">
        <v>179</v>
      </c>
      <c r="M85" s="6" t="n">
        <v>243244</v>
      </c>
    </row>
    <row r="86" spans="1:14">
      <c r="A86" s="4" t="s">
        <v>180</v>
      </c>
      <c r="M86" s="5" t="n">
        <v>67704278</v>
      </c>
    </row>
    <row r="87" spans="1:14">
      <c r="A87" s="4" t="s">
        <v>181</v>
      </c>
      <c r="B87" s="5" t="n">
        <v>-227948</v>
      </c>
      <c r="C87" s="6" t="n">
        <v>1</v>
      </c>
      <c r="D87" s="5" t="n">
        <v>17715</v>
      </c>
      <c r="E87" s="5" t="n">
        <v>-245630</v>
      </c>
      <c r="F87" s="5" t="n">
        <v>-34</v>
      </c>
    </row>
    <row r="88" spans="1:14">
      <c r="A88" s="4" t="s">
        <v>182</v>
      </c>
      <c r="C88" s="5" t="n">
        <v>16145382</v>
      </c>
    </row>
    <row r="89" spans="1:14">
      <c r="A89" s="4" t="s">
        <v>139</v>
      </c>
      <c r="H89" s="5" t="n">
        <v>508120</v>
      </c>
    </row>
    <row r="90" spans="1:14">
      <c r="A90" s="4" t="s">
        <v>140</v>
      </c>
      <c r="G90" s="5" t="n">
        <v>1013</v>
      </c>
      <c r="I90" s="5" t="n">
        <v>1013</v>
      </c>
    </row>
    <row r="91" spans="1:14">
      <c r="A91" s="4" t="s">
        <v>183</v>
      </c>
      <c r="K91" s="5" t="n">
        <v>67704278</v>
      </c>
    </row>
    <row r="92" spans="1:14">
      <c r="A92" s="4" t="s">
        <v>184</v>
      </c>
      <c r="J92" s="6" t="n">
        <v>243244</v>
      </c>
      <c r="K92" s="6" t="n">
        <v>1</v>
      </c>
      <c r="L92" s="6" t="n">
        <v>243243</v>
      </c>
    </row>
    <row r="93" spans="1:14">
      <c r="A93" s="4" t="s">
        <v>183</v>
      </c>
      <c r="M93" s="5" t="n">
        <v>-67704278</v>
      </c>
    </row>
    <row r="94" spans="1:14">
      <c r="A94" s="4" t="s">
        <v>184</v>
      </c>
      <c r="M94" s="6" t="n">
        <v>-243244</v>
      </c>
    </row>
    <row r="95" spans="1:14">
      <c r="A95" s="4" t="s">
        <v>185</v>
      </c>
      <c r="H95" s="5" t="n">
        <v>11500000</v>
      </c>
    </row>
    <row r="96" spans="1:14">
      <c r="A96" s="4" t="s">
        <v>186</v>
      </c>
      <c r="G96" s="6" t="n">
        <v>410824</v>
      </c>
      <c r="I96" s="6" t="n">
        <v>410824</v>
      </c>
    </row>
    <row r="97" spans="1:14">
      <c r="A97" s="4" t="s">
        <v>187</v>
      </c>
      <c r="H97" s="5" t="n">
        <v>261024</v>
      </c>
    </row>
    <row r="98" spans="1:14">
      <c r="A98" s="4" t="s">
        <v>142</v>
      </c>
      <c r="B98" s="5" t="n">
        <v>170</v>
      </c>
      <c r="D98" s="5" t="n">
        <v>170</v>
      </c>
    </row>
    <row r="99" spans="1:14">
      <c r="A99" s="4" t="s">
        <v>143</v>
      </c>
      <c r="B99" s="5" t="n">
        <v>3874</v>
      </c>
      <c r="D99" s="5" t="n">
        <v>3874</v>
      </c>
    </row>
    <row r="100" spans="1:14">
      <c r="A100" s="4" t="s">
        <v>116</v>
      </c>
      <c r="B100" s="5" t="n">
        <v>-9603</v>
      </c>
      <c r="E100" s="5" t="n">
        <v>-9603</v>
      </c>
    </row>
    <row r="101" spans="1:14">
      <c r="A101" s="4" t="s">
        <v>144</v>
      </c>
      <c r="B101" s="6" t="n">
        <v>-126</v>
      </c>
      <c r="F101" s="5" t="n">
        <v>-126</v>
      </c>
    </row>
    <row r="102" spans="1:14">
      <c r="A102" s="4" t="s">
        <v>171</v>
      </c>
      <c r="M102" s="6" t="n">
        <v>0</v>
      </c>
    </row>
    <row r="103" spans="1:14">
      <c r="A103" s="4" t="s">
        <v>172</v>
      </c>
      <c r="B103" s="5" t="n">
        <v>0</v>
      </c>
      <c r="M103" s="5" t="n">
        <v>0</v>
      </c>
    </row>
    <row r="104" spans="1:14">
      <c r="A104" s="4" t="s">
        <v>173</v>
      </c>
      <c r="B104" s="6" t="n">
        <v>421448</v>
      </c>
      <c r="C104" s="6" t="n">
        <v>2</v>
      </c>
      <c r="D104" s="6" t="n">
        <v>676839</v>
      </c>
      <c r="E104" s="6" t="n">
        <v>-255233</v>
      </c>
      <c r="F104" s="6" t="n">
        <v>-160</v>
      </c>
    </row>
    <row r="105" spans="1:14">
      <c r="A105" s="4" t="s">
        <v>174</v>
      </c>
      <c r="C105" s="5" t="n">
        <v>961188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99</v>
      </c>
    </row>
    <row r="3" spans="1:3">
      <c r="A3" s="3" t="s">
        <v>189</v>
      </c>
    </row>
    <row r="4" spans="1:3">
      <c r="A4" s="4" t="s">
        <v>116</v>
      </c>
      <c r="B4" s="6" t="n">
        <v>-24117</v>
      </c>
      <c r="C4" s="6" t="n">
        <v>-36961</v>
      </c>
    </row>
    <row r="5" spans="1:3">
      <c r="A5" s="3" t="s">
        <v>190</v>
      </c>
    </row>
    <row r="6" spans="1:3">
      <c r="A6" s="4" t="s">
        <v>191</v>
      </c>
      <c r="B6" s="5" t="n">
        <v>4221</v>
      </c>
      <c r="C6" s="5" t="n">
        <v>3015</v>
      </c>
    </row>
    <row r="7" spans="1:3">
      <c r="A7" s="4" t="s">
        <v>143</v>
      </c>
      <c r="B7" s="5" t="n">
        <v>8258</v>
      </c>
      <c r="C7" s="5" t="n">
        <v>1595</v>
      </c>
    </row>
    <row r="8" spans="1:3">
      <c r="A8" s="4" t="s">
        <v>192</v>
      </c>
      <c r="B8" s="5" t="n">
        <v>614</v>
      </c>
      <c r="C8" s="5" t="n">
        <v>195</v>
      </c>
    </row>
    <row r="9" spans="1:3">
      <c r="A9" s="4" t="s">
        <v>193</v>
      </c>
      <c r="B9" s="5" t="n">
        <v>72</v>
      </c>
      <c r="C9" s="5" t="n">
        <v>326</v>
      </c>
    </row>
    <row r="10" spans="1:3">
      <c r="A10" s="3" t="s">
        <v>194</v>
      </c>
    </row>
    <row r="11" spans="1:3">
      <c r="A11" s="4" t="s">
        <v>195</v>
      </c>
      <c r="B11" s="5" t="n">
        <v>1938</v>
      </c>
      <c r="C11" s="5" t="n">
        <v>-5756</v>
      </c>
    </row>
    <row r="12" spans="1:3">
      <c r="A12" s="4" t="s">
        <v>50</v>
      </c>
      <c r="B12" s="5" t="n">
        <v>-4735</v>
      </c>
      <c r="C12" s="5" t="n">
        <v>-2011</v>
      </c>
    </row>
    <row r="13" spans="1:3">
      <c r="A13" s="4" t="s">
        <v>51</v>
      </c>
      <c r="B13" s="5" t="n">
        <v>-2756</v>
      </c>
      <c r="C13" s="5" t="n">
        <v>-1030</v>
      </c>
    </row>
    <row r="14" spans="1:3">
      <c r="A14" s="4" t="s">
        <v>55</v>
      </c>
      <c r="B14" s="5" t="n">
        <v>49</v>
      </c>
      <c r="C14" s="5" t="n">
        <v>-835</v>
      </c>
    </row>
    <row r="15" spans="1:3">
      <c r="A15" s="4" t="s">
        <v>58</v>
      </c>
      <c r="B15" s="5" t="n">
        <v>2686</v>
      </c>
      <c r="C15" s="5" t="n">
        <v>-1825</v>
      </c>
    </row>
    <row r="16" spans="1:3">
      <c r="A16" s="4" t="s">
        <v>196</v>
      </c>
      <c r="B16" s="5" t="n">
        <v>838</v>
      </c>
      <c r="C16" s="5" t="n">
        <v>-199</v>
      </c>
    </row>
    <row r="17" spans="1:3">
      <c r="A17" s="4" t="s">
        <v>197</v>
      </c>
      <c r="B17" s="5" t="n">
        <v>787</v>
      </c>
      <c r="C17" s="5" t="n">
        <v>1300</v>
      </c>
    </row>
    <row r="18" spans="1:3">
      <c r="A18" s="4" t="s">
        <v>66</v>
      </c>
      <c r="B18" s="5" t="n">
        <v>24501</v>
      </c>
    </row>
    <row r="19" spans="1:3">
      <c r="A19" s="4" t="s">
        <v>60</v>
      </c>
      <c r="B19" s="5" t="n">
        <v>2550</v>
      </c>
      <c r="C19" s="5" t="n">
        <v>16211</v>
      </c>
    </row>
    <row r="20" spans="1:3">
      <c r="A20" s="4" t="s">
        <v>68</v>
      </c>
      <c r="B20" s="5" t="n">
        <v>12841</v>
      </c>
      <c r="C20" s="5" t="n">
        <v>470</v>
      </c>
    </row>
    <row r="21" spans="1:3">
      <c r="A21" s="4" t="s">
        <v>69</v>
      </c>
      <c r="B21" s="5" t="n">
        <v>180</v>
      </c>
      <c r="C21" s="5" t="n">
        <v>95</v>
      </c>
    </row>
    <row r="22" spans="1:3">
      <c r="A22" s="4" t="s">
        <v>198</v>
      </c>
      <c r="B22" s="5" t="n">
        <v>27927</v>
      </c>
      <c r="C22" s="5" t="n">
        <v>-25410</v>
      </c>
    </row>
    <row r="23" spans="1:3">
      <c r="A23" s="3" t="s">
        <v>199</v>
      </c>
    </row>
    <row r="24" spans="1:3">
      <c r="A24" s="4" t="s">
        <v>200</v>
      </c>
      <c r="B24" s="5" t="n">
        <v>-36186</v>
      </c>
      <c r="C24" s="5" t="n">
        <v>-3880</v>
      </c>
    </row>
    <row r="25" spans="1:3">
      <c r="A25" s="4" t="s">
        <v>201</v>
      </c>
      <c r="B25" s="5" t="n">
        <v>-36186</v>
      </c>
      <c r="C25" s="5" t="n">
        <v>-3880</v>
      </c>
    </row>
    <row r="26" spans="1:3">
      <c r="A26" s="3" t="s">
        <v>202</v>
      </c>
    </row>
    <row r="27" spans="1:3">
      <c r="A27" s="4" t="s">
        <v>203</v>
      </c>
      <c r="C27" s="5" t="n">
        <v>19512</v>
      </c>
    </row>
    <row r="28" spans="1:3">
      <c r="A28" s="4" t="s">
        <v>204</v>
      </c>
      <c r="C28" s="5" t="n">
        <v>-704</v>
      </c>
    </row>
    <row r="29" spans="1:3">
      <c r="A29" s="4" t="s">
        <v>205</v>
      </c>
      <c r="B29" s="5" t="n">
        <v>11000</v>
      </c>
    </row>
    <row r="30" spans="1:3">
      <c r="A30" s="4" t="s">
        <v>206</v>
      </c>
      <c r="B30" s="5" t="n">
        <v>-11000</v>
      </c>
    </row>
    <row r="31" spans="1:3">
      <c r="A31" s="4" t="s">
        <v>207</v>
      </c>
      <c r="C31" s="5" t="n">
        <v>-69</v>
      </c>
    </row>
    <row r="32" spans="1:3">
      <c r="A32" s="4" t="s">
        <v>208</v>
      </c>
      <c r="B32" s="5" t="n">
        <v>412679</v>
      </c>
    </row>
    <row r="33" spans="1:3">
      <c r="A33" s="4" t="s">
        <v>209</v>
      </c>
      <c r="C33" s="5" t="n">
        <v>49878</v>
      </c>
    </row>
    <row r="34" spans="1:3">
      <c r="A34" s="4" t="s">
        <v>210</v>
      </c>
      <c r="B34" s="5" t="n">
        <v>3018</v>
      </c>
      <c r="C34" s="5" t="n">
        <v>872</v>
      </c>
    </row>
    <row r="35" spans="1:3">
      <c r="A35" s="4" t="s">
        <v>211</v>
      </c>
      <c r="B35" s="5" t="n">
        <v>415697</v>
      </c>
      <c r="C35" s="5" t="n">
        <v>69489</v>
      </c>
    </row>
    <row r="36" spans="1:3">
      <c r="A36" s="4" t="s">
        <v>212</v>
      </c>
      <c r="B36" s="5" t="n">
        <v>-37</v>
      </c>
      <c r="C36" s="5" t="n">
        <v>9</v>
      </c>
    </row>
    <row r="37" spans="1:3">
      <c r="A37" s="4" t="s">
        <v>213</v>
      </c>
      <c r="B37" s="5" t="n">
        <v>407401</v>
      </c>
      <c r="C37" s="5" t="n">
        <v>40208</v>
      </c>
    </row>
    <row r="38" spans="1:3">
      <c r="A38" s="4" t="s">
        <v>214</v>
      </c>
      <c r="B38" s="5" t="n">
        <v>70088</v>
      </c>
      <c r="C38" s="5" t="n">
        <v>47857</v>
      </c>
    </row>
    <row r="39" spans="1:3">
      <c r="A39" s="4" t="s">
        <v>215</v>
      </c>
      <c r="B39" s="5" t="n">
        <v>477489</v>
      </c>
      <c r="C39" s="5" t="n">
        <v>88065</v>
      </c>
    </row>
    <row r="40" spans="1:3">
      <c r="A40" s="3" t="s">
        <v>216</v>
      </c>
    </row>
    <row r="41" spans="1:3">
      <c r="A41" s="4" t="s">
        <v>217</v>
      </c>
      <c r="B41" s="5" t="n">
        <v>1722</v>
      </c>
      <c r="C41" s="5" t="n">
        <v>1455</v>
      </c>
    </row>
    <row r="42" spans="1:3">
      <c r="A42" s="4" t="s">
        <v>218</v>
      </c>
      <c r="B42" s="5" t="n">
        <v>22</v>
      </c>
    </row>
    <row r="43" spans="1:3">
      <c r="A43" s="3" t="s">
        <v>219</v>
      </c>
    </row>
    <row r="44" spans="1:3">
      <c r="A44" s="4" t="s">
        <v>220</v>
      </c>
      <c r="B44" s="5" t="n">
        <v>6511</v>
      </c>
      <c r="C44" s="6" t="n">
        <v>594</v>
      </c>
    </row>
    <row r="45" spans="1:3">
      <c r="A45" s="4" t="s">
        <v>221</v>
      </c>
      <c r="B45" s="5" t="n">
        <v>243244</v>
      </c>
    </row>
    <row r="46" spans="1:3">
      <c r="A46" s="4" t="s">
        <v>222</v>
      </c>
      <c r="B46" s="6" t="n">
        <v>18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8:08Z</dcterms:created>
  <dcterms:modified xmlns:dcterms="http://purl.org/dc/terms/" xmlns:xsi="http://www.w3.org/2001/XMLSchema-instance" xsi:type="dcterms:W3CDTF">2019-11-12T16:08:08Z</dcterms:modified>
</cp:coreProperties>
</file>